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Asset Acquisi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and Loans Payable" sheetId="14" state="visible" r:id="rId14"/>
    <sheet xmlns:r="http://schemas.openxmlformats.org/officeDocument/2006/relationships" name="Stockholders_ Equity" sheetId="15" state="visible" r:id="rId15"/>
    <sheet xmlns:r="http://schemas.openxmlformats.org/officeDocument/2006/relationships" name="Stock Optio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Fair Value Measurements" sheetId="21" state="visible" r:id="rId21"/>
    <sheet xmlns:r="http://schemas.openxmlformats.org/officeDocument/2006/relationships" name="Basis of Presentation and Sum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tock Option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Liquidity (Details Narrative)" sheetId="30" state="visible" r:id="rId30"/>
    <sheet xmlns:r="http://schemas.openxmlformats.org/officeDocument/2006/relationships" name="Basis of Presentation and Sum_3" sheetId="31" state="visible" r:id="rId31"/>
    <sheet xmlns:r="http://schemas.openxmlformats.org/officeDocument/2006/relationships" name="Asset Acquisitions (Details Nar" sheetId="32" state="visible" r:id="rId32"/>
    <sheet xmlns:r="http://schemas.openxmlformats.org/officeDocument/2006/relationships" name="Schedule of Inventories (Detail"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Intangible Assets (" sheetId="36" state="visible" r:id="rId36"/>
    <sheet xmlns:r="http://schemas.openxmlformats.org/officeDocument/2006/relationships" name="Schedule of Estimated Amortizat" sheetId="37" state="visible" r:id="rId37"/>
    <sheet xmlns:r="http://schemas.openxmlformats.org/officeDocument/2006/relationships" name="Intangible Assets (Details Narr" sheetId="38" state="visible" r:id="rId38"/>
    <sheet xmlns:r="http://schemas.openxmlformats.org/officeDocument/2006/relationships" name="Notes and Loans Payable (Detail" sheetId="39" state="visible" r:id="rId39"/>
    <sheet xmlns:r="http://schemas.openxmlformats.org/officeDocument/2006/relationships" name="Stockholders_ Equity (Details N" sheetId="40" state="visible" r:id="rId40"/>
    <sheet xmlns:r="http://schemas.openxmlformats.org/officeDocument/2006/relationships" name="Schedule of Share-based Payment" sheetId="41" state="visible" r:id="rId41"/>
    <sheet xmlns:r="http://schemas.openxmlformats.org/officeDocument/2006/relationships" name="Summary of Stock Options Activi" sheetId="42" state="visible" r:id="rId42"/>
    <sheet xmlns:r="http://schemas.openxmlformats.org/officeDocument/2006/relationships" name="Schedule of Non-Vested Option S" sheetId="43" state="visible" r:id="rId43"/>
    <sheet xmlns:r="http://schemas.openxmlformats.org/officeDocument/2006/relationships" name="Stock Options (Details Narrativ" sheetId="44" state="visible" r:id="rId44"/>
    <sheet xmlns:r="http://schemas.openxmlformats.org/officeDocument/2006/relationships" name="Schedule of Provision For Incom" sheetId="45" state="visible" r:id="rId45"/>
    <sheet xmlns:r="http://schemas.openxmlformats.org/officeDocument/2006/relationships" name="Schedule of Provisions for (Ben" sheetId="46" state="visible" r:id="rId46"/>
    <sheet xmlns:r="http://schemas.openxmlformats.org/officeDocument/2006/relationships" name="Schedule of Deferred Income Tax" sheetId="47" state="visible" r:id="rId47"/>
    <sheet xmlns:r="http://schemas.openxmlformats.org/officeDocument/2006/relationships" name="Income Taxes (Details Narrative" sheetId="48" state="visible" r:id="rId48"/>
    <sheet xmlns:r="http://schemas.openxmlformats.org/officeDocument/2006/relationships" name="Related Party Transactions (Det" sheetId="49" state="visible" r:id="rId49"/>
    <sheet xmlns:r="http://schemas.openxmlformats.org/officeDocument/2006/relationships" name="Schedule of Future Minimum Leas" sheetId="50" state="visible" r:id="rId50"/>
    <sheet xmlns:r="http://schemas.openxmlformats.org/officeDocument/2006/relationships" name="Commitments and Contingencies_2" sheetId="51" state="visible" r:id="rId51"/>
    <sheet xmlns:r="http://schemas.openxmlformats.org/officeDocument/2006/relationships" name="Subsequent Events (Details Narr" sheetId="52" state="visible" r:id="rId52"/>
    <sheet xmlns:r="http://schemas.openxmlformats.org/officeDocument/2006/relationships" name="Schedule of Carrying Value and " sheetId="53" state="visible" r:id="rId53"/>
    <sheet xmlns:r="http://schemas.openxmlformats.org/officeDocument/2006/relationships" name="Schedule of Fair Value of the W" sheetId="54" state="visible" r:id="rId54"/>
    <sheet xmlns:r="http://schemas.openxmlformats.org/officeDocument/2006/relationships" name="Schedule of Change in Fair Valu" sheetId="55" state="visible" r:id="rId55"/>
    <sheet xmlns:r="http://schemas.openxmlformats.org/officeDocument/2006/relationships" name="Summary of Property, Plant and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3 Months Ended</t>
        </is>
      </c>
    </row>
    <row r="2">
      <c r="B2" s="2" t="inlineStr">
        <is>
          <t>Mar. 31, 2022</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CAN
B CORP</t>
        </is>
      </c>
    </row>
    <row r="8">
      <c r="A8" s="4" t="inlineStr">
        <is>
          <t>Entity Central Index Key</t>
        </is>
      </c>
      <c r="B8" s="4" t="inlineStr">
        <is>
          <t>0001509957</t>
        </is>
      </c>
    </row>
    <row r="9">
      <c r="A9" s="4" t="inlineStr">
        <is>
          <t>Entity Tax Identification Number</t>
        </is>
      </c>
      <c r="B9" s="4" t="inlineStr">
        <is>
          <t>20-3624118</t>
        </is>
      </c>
    </row>
    <row r="10">
      <c r="A10" s="4" t="inlineStr">
        <is>
          <t>Entity Incorporation, State or Country Code</t>
        </is>
      </c>
      <c r="B10" s="4" t="inlineStr">
        <is>
          <t>FL</t>
        </is>
      </c>
    </row>
    <row r="11">
      <c r="A11" s="4" t="inlineStr">
        <is>
          <t>Entity Address, Address Line One</t>
        </is>
      </c>
      <c r="B11" s="4" t="inlineStr">
        <is>
          <t>960
    South Broadway</t>
        </is>
      </c>
    </row>
    <row r="12">
      <c r="A12" s="4" t="inlineStr">
        <is>
          <t>Entity Address, Address Line Two</t>
        </is>
      </c>
      <c r="B12" s="4" t="inlineStr">
        <is>
          <t>Suite 120</t>
        </is>
      </c>
    </row>
    <row r="13">
      <c r="A13" s="4" t="inlineStr">
        <is>
          <t>Entity Address, City or Town</t>
        </is>
      </c>
      <c r="B13" s="4" t="inlineStr">
        <is>
          <t>Hicksville</t>
        </is>
      </c>
    </row>
    <row r="14">
      <c r="A14" s="4" t="inlineStr">
        <is>
          <t>Entity Address, State or Province</t>
        </is>
      </c>
      <c r="B14" s="4" t="inlineStr">
        <is>
          <t>NY</t>
        </is>
      </c>
    </row>
    <row r="15">
      <c r="A15" s="4" t="inlineStr">
        <is>
          <t>Entity Address, Postal Zip Code</t>
        </is>
      </c>
      <c r="B15" s="4" t="inlineStr">
        <is>
          <t>11801</t>
        </is>
      </c>
    </row>
    <row r="16">
      <c r="A16" s="4" t="inlineStr">
        <is>
          <t>City Area Code</t>
        </is>
      </c>
      <c r="B16" s="4" t="inlineStr">
        <is>
          <t>(516)</t>
        </is>
      </c>
    </row>
    <row r="17">
      <c r="A17" s="4" t="inlineStr">
        <is>
          <t>Local Phone Number</t>
        </is>
      </c>
      <c r="B17" s="4" t="inlineStr">
        <is>
          <t>595-954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960
South Broadway</t>
        </is>
      </c>
    </row>
    <row r="25">
      <c r="A25" s="4" t="inlineStr">
        <is>
          <t>Entity Address, Address Line Two</t>
        </is>
      </c>
      <c r="B25" s="4" t="inlineStr">
        <is>
          <t>Suite 120</t>
        </is>
      </c>
    </row>
    <row r="26">
      <c r="A26" s="4" t="inlineStr">
        <is>
          <t>Entity Address, City or Town</t>
        </is>
      </c>
      <c r="B26" s="4" t="inlineStr">
        <is>
          <t>Hicksville</t>
        </is>
      </c>
    </row>
    <row r="27">
      <c r="A27" s="4" t="inlineStr">
        <is>
          <t>Entity Address, State or Province</t>
        </is>
      </c>
      <c r="B27" s="4" t="inlineStr">
        <is>
          <t>NY</t>
        </is>
      </c>
    </row>
    <row r="28">
      <c r="A28" s="4" t="inlineStr">
        <is>
          <t>Entity Address, Postal Zip Code</t>
        </is>
      </c>
      <c r="B28" s="4" t="inlineStr">
        <is>
          <t>11801</t>
        </is>
      </c>
    </row>
    <row r="29">
      <c r="A29" s="4" t="inlineStr">
        <is>
          <t>Contact Personnel Name</t>
        </is>
      </c>
      <c r="B29" s="4" t="inlineStr">
        <is>
          <t>Marco
Alfons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sset Acquisitions</t>
        </is>
      </c>
      <c r="B1" s="2" t="inlineStr">
        <is>
          <t>3 Months Ended</t>
        </is>
      </c>
      <c r="C1" s="2" t="inlineStr">
        <is>
          <t>12 Months Ended</t>
        </is>
      </c>
    </row>
    <row r="2">
      <c r="B2" s="2" t="inlineStr">
        <is>
          <t>Mar. 31, 2022</t>
        </is>
      </c>
      <c r="C2" s="2" t="inlineStr">
        <is>
          <t>Dec. 31, 2021</t>
        </is>
      </c>
    </row>
    <row r="3">
      <c r="A3" s="3" t="inlineStr">
        <is>
          <t>Business Combination and Asset Acquisition [Abstract]</t>
        </is>
      </c>
    </row>
    <row r="4">
      <c r="A4" s="4" t="inlineStr">
        <is>
          <t>Asset Acquisitions</t>
        </is>
      </c>
      <c r="B4" s="4" t="inlineStr">
        <is>
          <t xml:space="preserve">Note
5 – Asset Acquisitions Botanical
Biotech Asset Acquisition On
March 11, 2021, Company entered into an Asset Acquisition Agreement, which was fully executed on March 17, 2021, with multiple sellers
(each, a “Seller” and, collectively, the “Sellers”), pursuant to which the Sellers agreed to sell certain assets
to Company, and to transfer such assets to Botanical Biotech, LLC, a newly-formed, wholly-owned subsidiary of the Company (“Transferee”
or “BB”). The assets purchased (“BB Assets”) include certain materials and manufacturing equipment, marketing
or promotional designs, brochures, advertisements, concepts, literature, books, media rights, rights against any other person or entity
in respect of any of the foregoing and all other promotional properties, in each case primarily used, developed or acquired by the Sellers
for use in connection with the ownership and operation of the BB Assets. In exchange for the BB Assets the Company will pay the Seller
a maximum of $ 355,057 10 In
conjunction with the BB asset acquisition, the Company entered into employment agreements with two sellers. The
Company and BB entered into an employment agreement with Lebsock dated March 11, 2021 (the “Lebsock Agreement”) pursuant
to which Lebsock will serve as the President of BB for a term of three (3) years. The term of the Lebsock Agreement will automatically
renew for an additional 3-year term unless other terminated by either party. Lebsock
will receive a base salary equal to $ 120,000 3 100,000 Effective
March 16, 2021, BB entered into a Consulting Agreement (the “Schlosser Agreement”) with Schlosser pursuant to which Schlosser
has agreed to provide consulting services to BB for a period of 3 months in exchange for compensation equal to $ 10,000 CO
Botanicals Asset Acquisition On
August 12, 2021, The Company and CO Botanicals LLC (“COB”), a newly-formed, wholly-owned subsidiary of the Company entered
into an Equipment Acquisition Agreement (the “TWS Agreement”) with TWS Pharma, LLC, (“TWS
Pharma”) and L7 TWS Pharma, LLC (“L7 TWS” and, collectively with TWS Pharma, “TWS”). Pursuant to the TWS
Agreement, COB agreed to purchase certain equipment and other assets from TWS (the “TWS Assets”) for a total purchase price
equal to $ 5,316,774 1,250,000 6 100,000 4,066,774 0.62 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 During the period ending March 31, 2022, the $1,750,000 of shares held in escrow were released and
issued Can
B̅ Corp. and Subsidiaries Notes
to Consolidated Financial Statements March
31, 2022 TN
Botanicals Asset Acquisition On
August 13, 2021 the Company and TN Botanicals LLC (“TNB”), a newly-formed, wholly-owned subsidiary of the Company, entered
into an Asset Purchase Agreement (the “MCB Agreement”) with Music City Botanicals, LLC, pursuant to which TNB agreed to purchase
certain equipment, other assets, and intellectual property from MCB (the “MCB Assets”) for a total purchase price equal to
$ 1,394,324 498,259 896,065 0.62 Imbibe
Health Solutions Asset Acquisition On
February 22, 2021, Can B̅ Corp. (the “Company”) entered into a material definitive agreement (“Acquisition Agreement”)
with Imbibe Health Solutions, LLC, a Delaware limited liability company (“Imbibe”), pursuant to which Imbibe agreed to sell
certain of its assets to the Company. The assets to be purchased (“Assets”) include the intellectual property rights and
other intangible assets relating to its branded products containing CBD. In exchange for the Assets, the Company has agreed to pay Imbibe
$ 120,000 </t>
        </is>
      </c>
      <c r="C4" s="4" t="inlineStr">
        <is>
          <t xml:space="preserve">Note
4 – Asset Acquisitions Botanical
Biotech Asset Acquisition On
March 11, 2021, Company entered into an Asset Acquisition Agreement, which was fully executed on March 17, 2021, with multiple sellers
(each, a “Seller” and, collectively, the “Sellers”), pursuant to which the Sellers agreed to sell certain assets
to Company, and to transfer such assets to Botanical Biotech, LLC, a newly-formed, wholly-owned subsidiary of the Company (“Transferee”
or “BB”). The assets purchased (“BB Assets”) include certain materials and manufacturing equipment, marketing
or promotional designs, brochures, advertisements, concepts, literature, books, media rights, rights against any other person or entity
in respect of any of the foregoing and all other promotional properties, in each case primarily used, developed or acquired by the Sellers
for use in connection with the ownership and operation of the BB Assets. In exchange for the BB Assets the Company will pay the Seller
a maximum of $ 355,057 10 In
conjunction with the BB asset acquisition, the Company entered into employment agreements with two sellers. The
Company and BB entered into an employment agreement with Lebsock dated March 11, 2021 (the “Lebsock Agreement”) pursuant
to which Lebsock will serve as the President of BB for a term of three (3) years. The term of the Lebsock Agreement will automatically
renew for an additional 3-year term unless other terminated by either party. Lebsock
will receive a base salary equal to $ 120,000 3 100,000 Effective
March 16, 2021, BB entered into a Consulting Agreement (the “Schlosser Agreement”) with Schlosser pursuant to which Schlosser
has agreed to provide consulting services to BB for a period of 3 months in exchange for compensation equal to $ 10,000 Can
B̅ Corp. and Subsidiaries Notes
to Consolidated Financial Statements December
31, 2021 and 2020 CO
Botanicals Asset Acquisition On
August 12, 2021, The Company and CO Botanicals LLC (“COB”), a newly-formed, wholly-owned subsidiary of the Company entered
into an Equipment Acquisition Agreement (the “TWS Agreement”) with TWS Pharma, LLC, (“TWS
Pharma”) and L7 TWS Pharma, LLC (“L7 TWS” and, collectively with TWS Pharma, “TWS”). Pursuant to the TWS
Agreement, COB agreed to purchase certain equipment and other assets from TWS (the “TWS Assets”) for a total purchase price
equal to $ 5,316,774 1,250,000 6 100,000 4,066,774 0.62 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 TN
Botanicals Asset Acquisition On
August 13, 2021 the Company and TN Botanicals LLC (“TNB”), a newly-formed, wholly-owned subsidiary of the Company, entered
into an Asset Purchase Agreement (the “MCB Agreement”) with Music City Botanicals, LLC, pursuant to which TNB agreed to purchase
certain equipment, other assets, and intellectual property from MCB (the “MCB Assets”) for a total purchase price equal to
$ 1,394,324 498,259 896,065 0.62 Imbibe
Health Solutions Asset Acquisition On
February 22, 2021, Can B̅ Corp. (the “Company”) entered into a material definitive agreement (“Acquisition Agreement”)
with Imbibe Health Solutions, LLC, a Delaware limited liability company (“Imbibe”), pursuant to which Imbibe agreed to sell
certain of its assets to the Company. The assets to be purchased (“Assets”) include the intellectual property rights
and other intangible assets relating to its branded products containing CBD. In exchange for the Assets, the Company has agreed
to pay Imbibe $ 102,501
in the form of shares of common stock of the
Company (with standard restricted legend, the “Shares”) at a price per share equal to the average price of the common stock
of the Company during the ten (10) consecutive trading days immediately preceding the closing. The transaction finalized and the shares
were issued in exchange for the assets on November 7,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ies</t>
        </is>
      </c>
      <c r="B4" s="4" t="inlineStr">
        <is>
          <t xml:space="preserve">Note
6 – Inventories Inventories
consist of: Schedule of Inventories
March 31, December 31,
2022 2021
Raw materials $ 1,033,171 $ 818,042
Finished goods 2,054,167 1,735,396
Total $ 3,087,338 $ 2,553,438 </t>
        </is>
      </c>
      <c r="C4" s="4" t="inlineStr">
        <is>
          <t xml:space="preserve">Note
5 – Inventories Inventories
consist of: Schedule
of Inventories
December 31, December 31,
2021 2020
Raw materials $ 818,042 $ 294,522
Finished goods 1,735,396 50,432
Total $ 2,553,438 $ 344,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t>
        </is>
      </c>
      <c r="B4" s="4" t="inlineStr">
        <is>
          <t xml:space="preserve">Note
7 – Property and Equipment Property
and equipment consist of: Summary of Property, Plant and Equipment
March 31, December 31,
2022 2021
Furniture and fixtures $ 21,724 $ 21,724
Office equipment 12,378 12,378
Manufacturing equipment 7,117,188 7,018,522
Medical equipment 776,396 776,396
Leasehold improvements 26,902 26,902
Total 7,954,588 7,855,922
Accumulated depreciation (1,162,400 ) (802,996 )
Net $ 6,792,188 $ 7,052,926 Depreciation
expense related to property and equipment was $ 359,404 31,551 </t>
        </is>
      </c>
      <c r="C4" s="4" t="inlineStr">
        <is>
          <t xml:space="preserve">Note
6 – Property and Equipment Property
and equipment consist of: Schedule
of Property and Equipment
December 31, December 31,
2021 2020
Furniture and fixtures $ 21,724 $ 21,727
Office equipment 12,378 12,378
Manufacturing equipment 7,018,522 397,230
Medical equipment 776,396 776,392
Leasehold improvements 26,902 26,902
Total 7,855,922 1,234,629
Accumulated depreciation (802,996 ) (239,650 )
Net $ 7,052,926 $ 994,979 Depreciation
expense related to property and equipment was $ 493,656 124,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Intangible Assets</t>
        </is>
      </c>
      <c r="B4" s="4" t="inlineStr">
        <is>
          <t xml:space="preserve">Note
8 – Intangible Assets Intangible
assets consist of: Schedule of Intangible Assets
March 31, December 31,
2022 2021
Technology, IP and patents $ 435,500 $ 418,003
Total 435,500 418,003
Accumulated amortization (59,014 ) (48,988 )
Intangible assets, net $ 376,486 $ 369,015 Amortization
expense was $ 10,026 43,860 Can
B̅ Corp. and Subsidiaries Notes
to Consolidated Financial Statements March
31, 2022 Amortization
expense for the balance of 2022, and for each of the next five years and thereafter is estimated to be as follows: Schedule of Estimated Amortization Expenses
Nine months ended December 31, 2022 $ 32,640
Fiscal year 2023 43,520
Fiscal year 2024 43,520
Fiscal year 2025 43,520
Fiscal year 2026 43,520
Thereafter 169,766
Intangible assets, net $ 376,486 </t>
        </is>
      </c>
      <c r="C4" s="4" t="inlineStr">
        <is>
          <t xml:space="preserve">Note
7 – Goodwill and Intangible Assets Intangible
Assets Intangible
assets consist of: Schedule
of Intangible Assets
December 31, December 31,
2021 2020
Technology, IP and patents $ 418,003 $ -
Total 418,003 -
Accumulated amortization (48,988 ) -
Total $ 369,015 $ Amortization
expense, related to technology, IP, and patents was $ 48,689
and $ 658,910
for the years ended December 31, 2021 and 2020,
respectively. Amortization
expense for each of the next five years ending and thereafter is estimated to be as follows: Schedule
of Estimated Amortization Expenses
Years ending December 31,
2022 $ 51,352
2023 51,352
2024 51,352
2025 46,499
2026 43,033
Thereafter 125,428
Total $ 369,015 During
the year ended December 31, 2020, the Company recorded a noncash goodwill impairment charge of $ 55,849 Can
B̅ Corp. and Subsidiaries Notes
to Consolidated Financial Statements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and Loans Payable</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Notes and Loans Payable</t>
        </is>
      </c>
      <c r="B4" s="4" t="inlineStr">
        <is>
          <t xml:space="preserve">Note
9 – Notes and Loans Payable Convertible
Promissory Notes In
December 2020, the Company entered into a convertible promissory note (“ASOP Note I”) with Arena Special Opportunities Partners
I, LP (“ASOP”). The principal balance of the note is $ 2,675,239 January 31, 2022 12% 3,426,280 3,426,280 0.45 2,400,997 In
December 2020, the Company entered into a convertible promissory note (“ASOF Note I”) with Arena Special Opportunities Fund,
LP (“ASOF”). The principal balance of the note is $ 102,539 January 31, 2022 12% 131,325 131,325 0.45 87,773 In
May 2021, the Company entered into a convertible promissory note (“ASOP Note II”) with Arena Special Opportunities Partners
I, LP. The principal balance of the note is $ 1,193,135 January
31, 2022 12% 1,529,670 1,529,670 0.45 1,073,250 Can
B̅ Corp. and Subsidiaries Notes
to Consolidated Financial Statements March
31, 2022 In
May 2021, the Company entered into a convertible promissory note (“ASOF Note II”) with Arena Special Opportunities Fund,
LP. The principal balance of the note is $ 306,865 January
31, 2022 12% 393,417 393,417 0.45 276,750 The
maturity dates for the above notes were extended to April 30, 2022 300,000 The holders agreed to allow the Company to extend the notes for two additional 30-day periods for $100,000 per
extension In
March 2022, the Company entered into a convertible promissory note (“BL Note”) with Blue Lake Partners, LLC (“BL”).
The principal balance of the note is $ 250,000 March 22, 2023 12% 39,062 39,062 6.40 0 0 250,000 In
March 2022, the Company entered into a convertible promissory note (“MH Note”) with Mast Hill Fund, LP (“MH”).
The principal balance of the note is $ 350,000 12% 39,062 39,062 6.40 0 0 350,000 In
February 2022, the Company entered into a convertible promissory note (“Tysadco Note”) with Tysadco Partners, LLC (“Tysadco”).
The principal balance of the note is $ 450,000 July 25, 2022 12% 350,000 100,000 TWS
Note On
August 12, 2021, pursuant to an Equipment Acquisition Agreement, the Company entered into a twelve-month promissory note of $ 1,250,000 100,000 6% 1,050,000 Other
Loans On
November 18, 2021, the Company entered into a $ 100,000 10% 3,000,000 100,000 On
February 2, 2022, the Company entered into a Future Receivable Sale and Purchase Agreement with a Purchaser. Pursuant to the terms of
the agreement, the Company sold an aggregate of $ 136,000 100,000 2,833 116,167 On
February 11, 2022, the Company entered into a $ 150,000 16% 2,000,000 150,000 On
March 3, 2022, the Company entered into a Receivable Purchase and Sale Agreement with a Buyer. Pursuant to the terms of the agreement,
the Company sold an aggregate of $ 350,00 250,000 182,083 </t>
        </is>
      </c>
      <c r="C4" s="4" t="inlineStr">
        <is>
          <t xml:space="preserve">Note
8 – Notes and Loans Payable Convertible
Promissory Notes In
December 2020, the Company entered into a convertible promissory note (“ASOP Note I”) with Arena Special Opportunities Partners
I, LP (“ASOP”). The principal balance of the note is $ 2,675,239 January 31, 2022 12 3,426,280 3,426,280 0.45 679,000 0 2,286,792 In
December 2020, the Company entered into a convertible promissory note (“ASOF Note I”) with Arena Special Opportunities
Fund, LP (“ASOF”). The principal balance of the note is $ 102,539 January 31, 2022 12 131,325 131,325 0.45 26,000 0 87,773 In
May 2021, the Company entered into a convertible promissory note (“ASOP Note II”) with Arena Special Opportunities Partners
I, LP. The principal balance of the note is $ 1,193,135
and it is to be utilized for working capital
purposes. The note matures on January
31, 2022 and all principal, accrued and unpaid
interest is due at maturity at a rate of 12 %
per annum. The conversion options contained in the convertible promissory note were evaluated for derivative accounting under ASC 815,
Derivatives and Hedging, and determined not to be considered a derivative and therefore has been recorded in liabilities as part of the
convertible promissory note and not bifurcated. In addition, the ASOP convertible promissory note was issued with 1,529,670
common stock warrants. The common stock purchase
warrants entitle the holder to purchase an aggregate of up to 1,529,670
shares of the Company’s common stock at
an exercise price of $ 0.45
per share. The common stock purchase warrants
issued to ASOP are considered derivatives, but satisfied the criteria for classification as equity instruments, and were bifurcated from
the host contract - convertible promissory note and recorded in equity at their relative fair values with a corresponding debt discount
recorded to ASOP Note II. Aggregate amortization of the original issue discount for the years ended December 31, 2021 and 2020 was approximately
$ 464,000
and $ 0 ,
respectively. The principal balance outstanding at December 31, 2021 was $ 1,193,135 In
May 2021, the Company entered into a convertible promissory note (“ASOF Note II”) with Arena Special Opportunities Fund,
LP. The principal balance of the note is $ 306,865
and it is to be utilized for working capital
purposes. The note matures on January 31, 2022 and all principal, accrued and unpaid interest is due at maturity at a rate of 12 %
per annum. The conversion options contained in the convertible promissory note were evaluated for derivative accounting under ASC 815,
Derivatives and Hedging, and determined not to be considered a derivative and therefore has been recorded in liabilities as part of the
convertible promissory note and not bifurcated. In addition, the ASOP convertible promissory note was issued with 393,417
common stock warrants. The common stock purchase
warrants entitle the holder to purchase an aggregate of up to 393,417
shares of the Company’s common stock at
an exercise price of $ 0.45
per share. The common stock purchase warrants
issued to ASOF are considered derivatives, but satisfied the criteria for classification as equity instruments, and were bifurcated from
the host contract - convertible promissory note and recorded in equity at their relative fair values with a corresponding debt discount
recorded to ASOF Note II. Aggregate amortization of the original issue discount for the years ended December 31, 2021 and 2020 was approximately
$ 119,000
and $ 0 ,
respectively. The principal balance outstanding at December 31, 2021 was $ 306,895 . The
maturity dates for the above notes were extended to April
30, 2022 on April 13, 300,000 . The
holders agreed to allow the Company to extend the notes for two additional 30 day periods for $100,000 per extension. The
holders also waived certain defaults under the notes. The Company has elected to extend the maturity dates to May
31, 2022 for an additional $ 100,000 to be paid for by using a portion of the proceeds from the closing of this offering . Can
B̅ Corp. and Subsidiaries Notes
to Consolidated Financial Statements December
31, 2021 and 2020 PPP
Loan In
2020, the Company received a loan under the U.S. Small Business Administration’s Paycheck Protection Program established under
the Coronavirus Aid Relief and Economic Security Act (“CARES act”) and related rules and regulations (the “PPP loan”)
of $ 194,940 Under
the terms of the CARES Act, PPP loan recipients can apply for and be granted forgiveness for all or a portion of such loans after eight
weeks, if the loan is used for eligible purposes, including to fund payroll costs, mortgage interest, rent and/or utility costs, and
meet certain other requirements, including, the maintenance of employment and compensation levels. The Company plans to use the entire
PPP Loan for qualifying expenses and expects to qualify for full or partial forgiveness under the program. In
May 2021, the Company received notice of forgiveness of the PPP loan in whole, including all accrued unpaid interest. In fiscal year
2021, the Company recorded the forgiveness of $ 194,940
of principal and $ 1,949
of accrued interest for a total of $ 196,889 ,
which was included in gain from forgiveness of debt on the Consolidated Statements of Operations. TWS
Note On
August 12, 2021, pursuant to an Equipment Acquisition Agreement, the Company entered into a twelve-month promissory note of $ 1,250,000 100,000 6 1,050,000 Other
Loans On
November 18, 2021, the Company entered into a $ 100,000 10 3,000,000 Related
Party Loan In
2020, the Company entered into a loan payable to a director of the Company with a principal balance of $ 224,000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tockholders’ Equity</t>
        </is>
      </c>
      <c r="B4" s="4" t="inlineStr">
        <is>
          <t xml:space="preserve">Note
10 – Stockholders’ Equity Preferred
Stock Each
share of Series A Preferred Stock is convertible into 218 shares of CANB common stock and is entitled to 4,444 pari passu pari passu 15 33,345 Can
B̅ Corp. and Subsidiaries Notes
to Consolidated Financial Statements March
31, 2022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 Each
share of Series C Preferred Stock has preference to payment of dividends, if and when declared by the Company, compared to shares of
our common stock. Each Preferred Series C share is convertible into 25,000 Each
share of Series D Preferred Stock has 10,000 shares of voting rights only pari passu to common shares voting with no conversion rights
and no equity participation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0.001 pari passu Each Series D Preferred Share shall have voting rights equal to 667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 600 150 collectively representing 1,300,000 voting shares Common
Stock For
the three months ended March 31, 2022, the Company issued an aggregate of 51,282 In
addition, for the three months ended March 31, 2022, the Company issued an aggregate of 190,505 13,704 130,825 10,150 Can
B̅ Corp. and Subsidiaries Notes
to Consolidated Financial Statements March
31, 2022 </t>
        </is>
      </c>
      <c r="C4" s="4" t="inlineStr">
        <is>
          <t>Note
9 – Stockholders’ Equity Preferred
Stock Each
share of Series A Preferred Stock is convertible into 33,334 shares of CANB common stock and is entitled to 66,666 pari
passu pari passu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 Can
B̅ Corp. and Subsidiaries Notes
to Consolidated Financial Statements December
31, 2021 and 2020 Each
share of Series C Preferred Stock has preference to payment of dividends, if and when declared by the Company, compared to shares of
our common stock. Each Preferred Series C share is convertible into 25,000 Each
share of Series D Preferred Stock has 10,000 shares of voting rights only pari passu to common shares voting with no conversion rights
and no equity participation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0.001 pari passu 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 600 150 collectively representing 19,500,000
voting shares Common
Stock For
the year ended December 31, 2021, the Company issued an aggregate of 814,336
shares of Common Stock under its Offering
Statement on Form 1-A (File No. 024-11233) (the “Regulation A Offering”). In
addition, for the year ended December 31, 2021, the Company issued an aggregate of 381,791 , 157,115 , and 111,874
of Common Stock for asset acquisitions, services rendered, and in lieu of note and interest repaymen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 Options</t>
        </is>
      </c>
      <c r="B4" s="4" t="inlineStr">
        <is>
          <t xml:space="preserve">Note
11 – Stock Options A
summary of stock options activity for the three months ended March 31, 2022 is as follows: Summary of Stock Options Activity
Option
Shares Weighted
Average Weighted
Average Remaining
Outstanding, January 1, 2022 377,654 $ 6.11 4.46
Granted 79,013 5.10 4.77
Exercised - - -
Forfeited - - -
Expired - - -
Outstanding, March 31, 2022 456,666 $ 5.93 4.31 Schedule
of Non-Vested Option Shares
Option
Shares Weighted
Average
Non-vested options, January 1, 2022 - $ -
Granted 79,013 7.24
Vested (79,013 ) 7.24
Forfeited - -
Non-vested options, March 31, 2022 - $ - </t>
        </is>
      </c>
      <c r="C4" s="4" t="inlineStr">
        <is>
          <t xml:space="preserve">Note
10 – Stock Options The
Company has an employee share option plan, which is shareholder-approved, permits the grant of share options and shares to its employees.
The Company believes that such awards better align the interests of its employees with those of its shareholders. Option awards are generally
granted with an exercise price equal to the market price of the Company’s stock at the date of grant. Share awards generally vest
over five years. The
fair value of each option award is estimated on the date of grant using a lattice-based option valuation model that uses the assumptions
noted in the following table. Because lattice-based option valuation models incorporate ranges of assumptions for inputs, those ranges
are disclosed. Expected volatilities are based on implied volatilities from traded options on the Company’s stock, historical volatility
of the Company’s stock, and other factor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Schedule of Share-based Payment Award, Stock Options, Valuation Assumptions
December 31, 2021 December 31, 2020
Per share fair value at grant date $ 8.02 $ 7.65
Risk free interest rate 1.02 0.41
Expected volatility 201 % 168 %
Dividend yield 0 % 0 %
Expected life in years 5 5 A
summary of stock options activity for the year ended December 31, 2021 is as follows: Summary of Stock Options Activity
Option Shares Weighted Average Exercise Price Weighted Average Remaining Contractual Life (Years)
Outstanding, January 1, 2021 79,147 $ 5.37 3.92
Granted 298,507 $ 6.30 4.61
Exercised - - -
Forfeited - - -
Expired - - -
Outstanding, December 31, 2021 377,654 $ 6.11 4.46 A
summary of the status of the Company’s nonvested shares as of December 31, 2021, and changes during the year ended December 31,
2021, is presented below: Schedule
of Non-Vested Option Shares
Option Shares Weighted Average Grant-Date Fair Value
Non-vested options, January 1, 2021 0 $ 0
Granted 298,507 $ 8.02
Vested (298,507 ) 8.02
Forfeited - -
Non-vested options, December 31, 2021 $ 0 $ 0 As
of December 31, 2021, there was no unrecognized compensation cost related to nonvested stock-based compensation arrangements granted
under the share option plan. The Company recognized $ 2,395,038 Can
B̅ Corp. and Subsidiaries Notes
to Consolidated Financial Statements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 xml:space="preserve">Note
12 – Income Taxes The
Company’s income tax provisions for the three months ended March 31, 2022 and 2021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tax rate includes the impact of valuation allowances in various jurisdictions. </t>
        </is>
      </c>
      <c r="C4" s="4" t="inlineStr">
        <is>
          <t xml:space="preserve">Note
11 – Income Taxes The
provision for income taxes consisted of the following: Schedule
of Provision For Income Taxes
December 31, December 31,
2021 2020
State franchise tax $ 1,075 $ 3,304 The
Company’s effective income tax rate differs from the federal statutory rate primarily as a result of certain expenses being deductible
for financial reporting purposes that are not deductible for tax purposes, the existence of research and development tax credits, operating
loss carryforwards, and adjustments to previously recorded deferred tax assets and liabilities due to the enactment of the Tax Cuts and
Jobs Act in 2017. The
difference in the provision for income taxes and the amount computed by applying the statutory federal income tax rates consists of the
following: Schedule of Provisions for (Benefits from) Income Taxes
December 31, December 31,
2021 2020
Expected income tax benefit $ (2,034,215 ) $ (1,200,467 )
State franchise tax 1,075 3,304
Non-deductible stock-based compensation 252,205 474,428
Non-deductible stock-based interest 41,856 94,853
Increase in deferred income tax assets valuation allowance 1,740,154 631,186
Provision for income taxes $ 1,075 $ 3,304 Principal components of the Company’s deferred tax assets as of December 31, 2021 and December 31, 2020 were as follows: Schedule of Deferred Income Tax Assets
December
31, December
31,
2021 2020
Net
operating loss carryfoward $ (3,671,509) $ (1,931,355)
Valuation
allowance 3,671,509 1,931,335
Net $ 0 $ 0 At
December 31, 2021, the Company had net operating loss carryforwards of approximately $ 17,483,000
that begin
to expire in 2025. The
Company files a federal income tax return and separate income tax returns in various states. For federal and certain states, the 2018
through 2021 tax years remain open for examination by the tax authorities under the normal three-year statute of limitations. The
Company assesses available positive and negative evidence to estimate whether sufficient future taxable income will be generated to permit
use of the existing deferred tax assets. A significant component of objective negative evidence identified during management’s
evaluation was the cumulative loss incurred over the three-year period ended December 31, 2021. Such objective evidence limits the ability
to consider other subjective evidence, such as our forecasts of future taxable income and tax planning strategies. On the basis of this
evaluation as of December 31, 2021, the Company recognized a full valuation allowance against its net deferred tax assets, pursuant to
ASC 740, as of December 31, 2021. Based on the Company’s evaluation, it was determined tha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 xml:space="preserve">Note
13 – Related Party Transactions For
the three months ended March 31, 2022 and 2021, the Company paid fees to a service provider that is a relative of a director for professional
services in the amount of $ 0 9,900 0 5,000 At
March 31, 2022, the Company has amounts due to a director of the Company of approximately $ 210,434 Can
B̅ Corp. and Subsidiaries Notes
to Consolidated Financial Statements March
31, 2022 </t>
        </is>
      </c>
      <c r="C4" s="4" t="inlineStr">
        <is>
          <t>Note
12 – Related Party Transactions For
the years ended December 31, 2021 and 2020, the Company paid fees to a service provider that is a relative of a director for professional
services in the amount of $ 28,100 54,500 5,000 At
December 31, 2021, the Company has amounts due to a director of the Company of approximately $ 218,000
which are expected to be repaid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Lease
Agreements The
Company leases office space in numerous medical facilities offices under month-to-month agreements. Rent
expense for the three months ended March 31, 2022 and 2021 was $ 203,017 71,448 At
March 31, 2022, the future minimum lease payments under non-cancellable operating leases were: Schedule of Future Minimum Lease Payments Under Non-cancellable Operating Leases
Nine months ended December 31, 2022 $ 809,010
Fiscal year 2023 832,893
Fiscal year 2024 326,974
Total $ 1,968,877 </t>
        </is>
      </c>
      <c r="C4" s="4" t="inlineStr">
        <is>
          <t xml:space="preserve">Note
13 – Commitments and Contingencies Employment
Agreements On
December 28, 2020, the Company entered into new three-year Employment Agreements with CEO Marco Alfonsi, CFO Stanley Teeple, and Pure
Health Products LLC Pasquale Ferro. Under these agreements, they are to receive a i) base salary of fifteen thousand dollars ($ 15,000.00 100,000 200 100,000 20 Consulting
Agreements On
July 15, 2020, we engaged an advisor to provide consulting services under an Investor Relations and Advisory Agreement (the “Advisory
Agreement”). Pursuant to the Advisory Agreement, we agreed to pay the Consulting Firm a restricted common stock monthly fee of
$ 5,000 6,250 7,500 Lease
Agreements The
Company leases office space in numerous medical facilities offices under month-to-month agreements. Rent
expense for the years ended December 31, 2021 and 2020 was $ 641,779
and $ 193,069 ,
respectively. At
December 31, 2021, the future maturities of lease liabilities were as follows: Schedule of Future Minimum Lease Payments Under Non-cancellable Operating Leases
2021
2022 $ 808,223
2023 930,196
2024 461,872
Total $ 2,200,2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2</t>
        </is>
      </c>
      <c r="C1" s="2" t="inlineStr">
        <is>
          <t>Dec. 31, 2021</t>
        </is>
      </c>
      <c r="D1" s="2" t="inlineStr">
        <is>
          <t>Dec. 31, 2020</t>
        </is>
      </c>
    </row>
    <row r="2">
      <c r="A2" s="3" t="inlineStr">
        <is>
          <t>Current assets:</t>
        </is>
      </c>
    </row>
    <row r="3">
      <c r="A3" s="4" t="inlineStr">
        <is>
          <t>Cash and cash equivalents</t>
        </is>
      </c>
      <c r="B3" s="5" t="n">
        <v>114992</v>
      </c>
      <c r="C3" s="5" t="n">
        <v>449001</v>
      </c>
      <c r="D3" s="5" t="n">
        <v>457798</v>
      </c>
    </row>
    <row r="4">
      <c r="A4" s="4" t="inlineStr">
        <is>
          <t>Accounts receivable, less allowance for doubtful accounts of $547,241 and $547,241, respectively</t>
        </is>
      </c>
      <c r="B4" s="6" t="n">
        <v>4438286</v>
      </c>
      <c r="C4" s="6" t="n">
        <v>3646677</v>
      </c>
      <c r="D4" s="6" t="n">
        <v>2003064</v>
      </c>
    </row>
    <row r="5">
      <c r="A5" s="4" t="inlineStr">
        <is>
          <t>Inventory</t>
        </is>
      </c>
      <c r="B5" s="6" t="n">
        <v>3087338</v>
      </c>
      <c r="C5" s="6" t="n">
        <v>2553438</v>
      </c>
      <c r="D5" s="6" t="n">
        <v>344954</v>
      </c>
    </row>
    <row r="6">
      <c r="A6" s="4" t="inlineStr">
        <is>
          <t>Note receivable</t>
        </is>
      </c>
      <c r="B6" s="4" t="inlineStr">
        <is>
          <t xml:space="preserve"> </t>
        </is>
      </c>
      <c r="C6" s="6" t="n">
        <v>2898</v>
      </c>
      <c r="D6" s="6" t="n">
        <v>2898</v>
      </c>
    </row>
    <row r="7">
      <c r="A7" s="4" t="inlineStr">
        <is>
          <t>Prepaid expenses</t>
        </is>
      </c>
      <c r="B7" s="4" t="inlineStr">
        <is>
          <t xml:space="preserve"> </t>
        </is>
      </c>
      <c r="C7" s="6" t="n">
        <v>1625</v>
      </c>
      <c r="D7" s="6" t="n">
        <v>8152</v>
      </c>
    </row>
    <row r="8">
      <c r="A8" s="4" t="inlineStr">
        <is>
          <t>Total current assets</t>
        </is>
      </c>
      <c r="B8" s="6" t="n">
        <v>7640616</v>
      </c>
      <c r="C8" s="6" t="n">
        <v>6653639</v>
      </c>
      <c r="D8" s="6" t="n">
        <v>2816866</v>
      </c>
    </row>
    <row r="9">
      <c r="A9" s="4" t="inlineStr">
        <is>
          <t>Property and equipment, net</t>
        </is>
      </c>
      <c r="B9" s="6" t="n">
        <v>6792188</v>
      </c>
      <c r="C9" s="6" t="n">
        <v>7052926</v>
      </c>
      <c r="D9" s="6" t="n">
        <v>994979</v>
      </c>
    </row>
    <row r="10">
      <c r="A10" s="3" t="inlineStr">
        <is>
          <t>Other assets:</t>
        </is>
      </c>
    </row>
    <row r="11">
      <c r="A11" s="4" t="inlineStr">
        <is>
          <t>Deposits</t>
        </is>
      </c>
      <c r="B11" s="6" t="n">
        <v>165787</v>
      </c>
      <c r="C11" s="6" t="n">
        <v>165787</v>
      </c>
      <c r="D11" s="6" t="n">
        <v>21287</v>
      </c>
    </row>
    <row r="12">
      <c r="A12" s="4" t="inlineStr">
        <is>
          <t>Intangible assets, net</t>
        </is>
      </c>
      <c r="B12" s="6" t="n">
        <v>376486</v>
      </c>
      <c r="C12" s="6" t="n">
        <v>369015</v>
      </c>
      <c r="D12" s="4" t="inlineStr">
        <is>
          <t xml:space="preserve"> </t>
        </is>
      </c>
    </row>
    <row r="13">
      <c r="A13" s="4" t="inlineStr">
        <is>
          <t>Operating lease right-of-use-asset, net</t>
        </is>
      </c>
      <c r="B13" s="6" t="n">
        <v>2009212</v>
      </c>
      <c r="C13" s="6" t="n">
        <v>2220134</v>
      </c>
      <c r="D13" s="6" t="n">
        <v>58174</v>
      </c>
    </row>
    <row r="14">
      <c r="A14" s="4" t="inlineStr">
        <is>
          <t>Other noncurrent assets</t>
        </is>
      </c>
      <c r="B14" s="6" t="n">
        <v>13139</v>
      </c>
      <c r="C14" s="6" t="n">
        <v>13139</v>
      </c>
      <c r="D14" s="6" t="n">
        <v>20315</v>
      </c>
    </row>
    <row r="15">
      <c r="A15" s="4" t="inlineStr">
        <is>
          <t>Total other assets</t>
        </is>
      </c>
      <c r="B15" s="6" t="n">
        <v>2564624</v>
      </c>
      <c r="C15" s="6" t="n">
        <v>2768075</v>
      </c>
      <c r="D15" s="6" t="n">
        <v>99776</v>
      </c>
    </row>
    <row r="16">
      <c r="A16" s="4" t="inlineStr">
        <is>
          <t>Total assets</t>
        </is>
      </c>
      <c r="B16" s="6" t="n">
        <v>16997428</v>
      </c>
      <c r="C16" s="6" t="n">
        <v>16474640</v>
      </c>
      <c r="D16" s="6" t="n">
        <v>3911621</v>
      </c>
    </row>
    <row r="17">
      <c r="A17" s="3" t="inlineStr">
        <is>
          <t>Current liabilities:</t>
        </is>
      </c>
    </row>
    <row r="18">
      <c r="A18" s="4" t="inlineStr">
        <is>
          <t>Accounts payable</t>
        </is>
      </c>
      <c r="B18" s="6" t="n">
        <v>2153587</v>
      </c>
      <c r="C18" s="6" t="n">
        <v>1163284</v>
      </c>
      <c r="D18" s="6" t="n">
        <v>153640</v>
      </c>
    </row>
    <row r="19">
      <c r="A19" s="4" t="inlineStr">
        <is>
          <t>Accrued expenses</t>
        </is>
      </c>
      <c r="B19" s="6" t="n">
        <v>157343</v>
      </c>
      <c r="C19" s="6" t="n">
        <v>2407528</v>
      </c>
      <c r="D19" s="6" t="n">
        <v>200495</v>
      </c>
    </row>
    <row r="20">
      <c r="A20" s="4" t="inlineStr">
        <is>
          <t>Due to related party</t>
        </is>
      </c>
      <c r="B20" s="6" t="n">
        <v>210434</v>
      </c>
      <c r="C20" s="6" t="n">
        <v>218273</v>
      </c>
      <c r="D20" s="4" t="inlineStr">
        <is>
          <t xml:space="preserve"> </t>
        </is>
      </c>
    </row>
    <row r="21">
      <c r="A21" s="4" t="inlineStr">
        <is>
          <t>Notes and loans payable, net</t>
        </is>
      </c>
      <c r="B21" s="6" t="n">
        <v>6063315</v>
      </c>
      <c r="C21" s="6" t="n">
        <v>4865749</v>
      </c>
      <c r="D21" s="6" t="n">
        <v>1827531</v>
      </c>
    </row>
    <row r="22">
      <c r="A22" s="4" t="inlineStr">
        <is>
          <t>Warrant liabilities</t>
        </is>
      </c>
      <c r="B22" s="6" t="n">
        <v>195678</v>
      </c>
      <c r="C22" s="4" t="inlineStr">
        <is>
          <t xml:space="preserve"> </t>
        </is>
      </c>
    </row>
    <row r="23">
      <c r="A23" s="4" t="inlineStr">
        <is>
          <t>Operating lease liability - current</t>
        </is>
      </c>
      <c r="B23" s="6" t="n">
        <v>809010</v>
      </c>
      <c r="C23" s="6" t="n">
        <v>808223</v>
      </c>
      <c r="D23" s="6" t="n">
        <v>43506</v>
      </c>
    </row>
    <row r="24">
      <c r="A24" s="4" t="inlineStr">
        <is>
          <t>Total current liabilities</t>
        </is>
      </c>
      <c r="B24" s="6" t="n">
        <v>9589367</v>
      </c>
      <c r="C24" s="6" t="n">
        <v>9463057</v>
      </c>
      <c r="D24" s="6" t="n">
        <v>2225172</v>
      </c>
    </row>
    <row r="25">
      <c r="A25" s="3" t="inlineStr">
        <is>
          <t>Long-term liabilities:</t>
        </is>
      </c>
    </row>
    <row r="26">
      <c r="A26" s="4" t="inlineStr">
        <is>
          <t>Notes and loans payable, net</t>
        </is>
      </c>
      <c r="C26" s="4" t="inlineStr">
        <is>
          <t xml:space="preserve"> </t>
        </is>
      </c>
      <c r="D26" s="6" t="n">
        <v>194940</v>
      </c>
    </row>
    <row r="27">
      <c r="A27" s="4" t="inlineStr">
        <is>
          <t>Operating lease liability - noncurrent</t>
        </is>
      </c>
      <c r="B27" s="6" t="n">
        <v>1159867</v>
      </c>
      <c r="C27" s="6" t="n">
        <v>1392068</v>
      </c>
      <c r="D27" s="6" t="n">
        <v>15492</v>
      </c>
    </row>
    <row r="28">
      <c r="A28" s="4" t="inlineStr">
        <is>
          <t>Total long-term liabilities</t>
        </is>
      </c>
      <c r="B28" s="6" t="n">
        <v>1159867</v>
      </c>
      <c r="C28" s="6" t="n">
        <v>1392068</v>
      </c>
      <c r="D28" s="6" t="n">
        <v>210432</v>
      </c>
    </row>
    <row r="29">
      <c r="A29" s="4" t="inlineStr">
        <is>
          <t>Total liabilities</t>
        </is>
      </c>
      <c r="B29" s="6" t="n">
        <v>10749234</v>
      </c>
      <c r="C29" s="6" t="n">
        <v>10855125</v>
      </c>
      <c r="D29" s="6" t="n">
        <v>2435604</v>
      </c>
    </row>
    <row r="30">
      <c r="A30" s="4" t="inlineStr">
        <is>
          <t>Commitments and contingencies (Note 14)</t>
        </is>
      </c>
      <c r="B30" s="4" t="inlineStr">
        <is>
          <t xml:space="preserve"> </t>
        </is>
      </c>
      <c r="C30" s="4" t="inlineStr">
        <is>
          <t xml:space="preserve"> </t>
        </is>
      </c>
      <c r="D30" s="4" t="inlineStr">
        <is>
          <t xml:space="preserve"> </t>
        </is>
      </c>
    </row>
    <row r="31">
      <c r="A31" s="3" t="inlineStr">
        <is>
          <t>Stockholders’ equity:</t>
        </is>
      </c>
    </row>
    <row r="32">
      <c r="A32" s="4" t="inlineStr">
        <is>
          <t>Common stock, no par value; 1,500,000,000 shares authorized, 3,264,566 and 2,834,755 issued and outstanding at March 31, 2022 and December 31, 2021, respectively</t>
        </is>
      </c>
      <c r="B32" s="6" t="n">
        <v>76219018</v>
      </c>
      <c r="C32" s="6" t="n">
        <v>49676847</v>
      </c>
      <c r="D32" s="6" t="n">
        <v>30874270</v>
      </c>
    </row>
    <row r="33">
      <c r="A33" s="4" t="inlineStr">
        <is>
          <t>Common stock issuable, no par value; 21,547 and 0 shares at March 31, 2022 and December 31, 2021, respectively</t>
        </is>
      </c>
      <c r="B33" s="6" t="n">
        <v>119586</v>
      </c>
      <c r="C33" s="4" t="inlineStr">
        <is>
          <t xml:space="preserve"> </t>
        </is>
      </c>
    </row>
    <row r="34">
      <c r="A34" s="4" t="inlineStr">
        <is>
          <t>Treasury stock</t>
        </is>
      </c>
      <c r="B34" s="6" t="n">
        <v>-572678</v>
      </c>
      <c r="C34" s="6" t="n">
        <v>-572678</v>
      </c>
      <c r="D34" s="6" t="n">
        <v>-572678</v>
      </c>
    </row>
    <row r="35">
      <c r="A35" s="4" t="inlineStr">
        <is>
          <t>Additional paid-in capital</t>
        </is>
      </c>
      <c r="B35" s="6" t="n">
        <v>6206822</v>
      </c>
      <c r="C35" s="6" t="n">
        <v>5635003</v>
      </c>
      <c r="D35" s="6" t="n">
        <v>2724689</v>
      </c>
    </row>
    <row r="36">
      <c r="A36" s="4" t="inlineStr">
        <is>
          <t>Accumulated deficit</t>
        </is>
      </c>
      <c r="B36" s="6" t="n">
        <v>-81251556</v>
      </c>
      <c r="C36" s="6" t="n">
        <v>-77766659</v>
      </c>
      <c r="D36" s="6" t="n">
        <v>-65597264</v>
      </c>
    </row>
    <row r="37">
      <c r="A37" s="4" t="inlineStr">
        <is>
          <t>Total stockholders’ equity</t>
        </is>
      </c>
      <c r="B37" s="6" t="n">
        <v>6248194</v>
      </c>
      <c r="C37" s="6" t="n">
        <v>5619515</v>
      </c>
      <c r="D37" s="6" t="n">
        <v>1476017</v>
      </c>
    </row>
    <row r="38">
      <c r="A38" s="4" t="inlineStr">
        <is>
          <t>Total liabilities and stockholders’ equity</t>
        </is>
      </c>
      <c r="B38" s="6" t="n">
        <v>16997428</v>
      </c>
      <c r="C38" s="6" t="n">
        <v>16474640</v>
      </c>
      <c r="D38" s="6" t="n">
        <v>3911621</v>
      </c>
    </row>
    <row r="39">
      <c r="A39" s="4" t="inlineStr">
        <is>
          <t>Series A Preferred Stock [Member]</t>
        </is>
      </c>
    </row>
    <row r="40">
      <c r="A40" s="3" t="inlineStr">
        <is>
          <t>Stockholders’ equity:</t>
        </is>
      </c>
    </row>
    <row r="41">
      <c r="A41" s="4" t="inlineStr">
        <is>
          <t>Preferred stock</t>
        </is>
      </c>
      <c r="B41" s="6" t="n">
        <v>5320000</v>
      </c>
      <c r="C41" s="6" t="n">
        <v>28440000</v>
      </c>
      <c r="D41" s="6" t="n">
        <v>28440000</v>
      </c>
    </row>
    <row r="42">
      <c r="A42" s="4" t="inlineStr">
        <is>
          <t>Series B Preferred Stock [Member]</t>
        </is>
      </c>
    </row>
    <row r="43">
      <c r="A43" s="3" t="inlineStr">
        <is>
          <t>Stockholders’ equity:</t>
        </is>
      </c>
    </row>
    <row r="44">
      <c r="A44" s="4" t="inlineStr">
        <is>
          <t>Preferred stock</t>
        </is>
      </c>
      <c r="B44" s="4" t="inlineStr">
        <is>
          <t xml:space="preserve"> </t>
        </is>
      </c>
      <c r="C44" s="4" t="inlineStr">
        <is>
          <t xml:space="preserve"> </t>
        </is>
      </c>
      <c r="D44" s="4" t="inlineStr">
        <is>
          <t xml:space="preserve"> </t>
        </is>
      </c>
    </row>
    <row r="45">
      <c r="A45" s="4" t="inlineStr">
        <is>
          <t>Series C Preferred Stock [Member]</t>
        </is>
      </c>
    </row>
    <row r="46">
      <c r="A46" s="3" t="inlineStr">
        <is>
          <t>Stockholders’ equity:</t>
        </is>
      </c>
    </row>
    <row r="47">
      <c r="A47" s="4" t="inlineStr">
        <is>
          <t>Preferred stock</t>
        </is>
      </c>
      <c r="B47" s="6" t="n">
        <v>207000</v>
      </c>
      <c r="C47" s="6" t="n">
        <v>207000</v>
      </c>
      <c r="D47" s="6" t="n">
        <v>5607000</v>
      </c>
    </row>
    <row r="48">
      <c r="A48" s="4" t="inlineStr">
        <is>
          <t>Series D Preferred Stock [Member]</t>
        </is>
      </c>
    </row>
    <row r="49">
      <c r="A49" s="3" t="inlineStr">
        <is>
          <t>Stockholders’ equity:</t>
        </is>
      </c>
    </row>
    <row r="50">
      <c r="A50" s="4" t="inlineStr">
        <is>
          <t>Preferred stock</t>
        </is>
      </c>
      <c r="B50" s="5" t="n">
        <v>2</v>
      </c>
      <c r="C50" s="5" t="n">
        <v>2</v>
      </c>
      <c r="D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Note
15 – Subsequent Events On
April 13, 2022, the Company entered into an Amendment to Transactional Documents with Arena Special Opportunities Partners I, LP, a
Delaware limited partnership (the “ASOP”) and Arena Special Opportunities Fund, LP, a Delaware limited partnership (“ASOF”
and, collectively with ASOP, the “Holders”) whereby the holders extended the maturity date of certain previously issued promissory
notes to April 30, 2022 in exchange for $ 300,000 100,000 On
April 24, 2022, the Company entered into securities purchase agreements and related agreements with an investor for the sale of $ 150,000 The
Company evaluates subsequent events and transactions that occur after the balance sheet date up to the date that the condensed consolidated
financial statements are issued and as of that date, except as reported below, there were no subsequent events that required adjustment
or disclosure in the consolidated financial statements.</t>
        </is>
      </c>
      <c r="C4" s="4" t="inlineStr">
        <is>
          <t>Note
14 – Subsequent Events On
January 22, 2022, the Company entered into a Multi-Unit Development Agreement. Pursuant to the agreement, the Company may enter into
fifty retail space lease agreements with an option for one hundred additional units as an operator of Health and Wellness Products
and CBD Lounges. On
January 27, 2022, the Company entered into an Isolate Master Purchase Agreement with a seller. Pursuant to the agreement, the Company
commits to purchase 1,000 Kilos per week at price of $275.00 per Kilo plus cost of delivery. The agreement can be terminated upon 30
day written notice from either party On
February 2, 2022, the Company entered into a Future Receivable Sale and Purchase Agreement with a Purchaser. Pursuant to the terms of
the agreement, the Company sold an aggregate of $ 136,000 100,000 On
February 9, 2022, the Company entered into an Industrial Hemp Sale, Processing and Storage Agreement in which the Company agreed to purchase
an aggregate quantity of 9,969 kilos of crude hemp extract from a Seller at a purchase price of $50.00 per Kilo 150,000 On
April 15, 2022, the Company entered into a $ 150,000
unsecured promissory note with a lender. The
promissory note accrues interest at a rate of 16 %
per annum and is due no later than August
10, 2022 or on demand subsequently to any major
funding received by the Company in excess of $ 2,000,000 .
The promissory note may be repaid in full at any time by the Company by paying the principal amount plus any accrued interest without
penalty excepting that the minimum interest payment shall be not less than $ 10,000
regardless of the prepayment date. On
February 15, 2022, the Company entered into a Hemp Purchase Agreement in which the Company agrees to purchase up to 450,000 pounds of
biomass, industrial hemp biomass, and extracted derivatives from a Seller On March 24, 2022, the Company entered into securities
purchase agreements and related agreements with two investors, respectively, for the sale of $ 600,000 On April 13, Amendment to certain transactional documents the
holders extended the maturity date of certain previously issued promissory notes to April 30, 2022 300,000 The Company has elected to extend the maturity of the notes to May
31, 2022 100,000 On
April 24, 2022, the Company entered into securities purchase agreements and related agreements with an investor for the sale of $ 150,000 The
Company evaluates subsequent events and transactions that occur after the balance sheet date up to the date that the consolidated financial
statements are issued and as of that date, except as reported below, there were no subsequent events that required adjustment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4 – Fair Value Measurements The
carrying value and fair value of the Company’s financial instruments are as follows: Schedule
of Carrying Value and Fair value
March 31, 2022
Level 1 Level 2 Level 3 Total
Liabilities
Warrant liabilities $ — $ — $ 195,678 $ 195,678
As of December 31, 2021
Level 1 Level 2 Level 3 Total
Liabilities
Warrant liabilities $ — $ — $ — $ — The
fair value of the warrants outstanding was estimated using the Black-Scholes model. The application of the Black-Scholes model requires
the use of a number of inputs and significant assumptions including volatility. The following reflects the inputs and assumptions used: Schedule
of Fair Value of the Warrants Outstanding
As of
March 31, 2022 December 31, 2021
Stock price $ 5.55 N/A
Exercise price $ 6.40 N/A
Remaining term (in years) 0.98 N/A
Volatility 110 % N/A
Risk-free rate 1.63 % N/A
Expected dividend yield — % — The
warrant liabilities will be remeasured at each reporting period with changes in fair value recorded in other income (expense), net on
the consolidated statements of operations. The change in fair value of the warrant liabilities was as follows: Schedule
of Change in Fair Value of the Warrant Liabilities
Warrant Liabilities
Estimated fair value at March 22, 2022 $ 225,015
Change in fair value (29,337 )
Estimated fair value at March 31, 2022 $ 195,678 Can
B̅ Corp. and Subsidiaries Notes
to Consolidated Financial Statements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Financial Statement Presentation</t>
        </is>
      </c>
      <c r="B4" s="4" t="inlineStr">
        <is>
          <t xml:space="preserve">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1 was derived from the audited consolidated financial statements included
in the Company’s Annual Report on Form 10-K for the year ended December 31, 2021 (“2021 Form 10-K”). The interim consolidated
financial statements contained herein should be read in conjunction with the 2021 Form 10-K. Can
B̅ Corp. and Subsidiaries Notes
to Consolidated Financial Statements March
31, 2022 </t>
        </is>
      </c>
      <c r="C4" s="4" t="inlineStr">
        <is>
          <t xml:space="preserve">Basis
of presentation The
accompanying consolidated financial statements are presented in conformity with accounting principles generally accepted in the United
States of America (“GAAP”). On
February 8, 2022, the Company effected a 1-for-15 reverse stock split of the Company’s common stock, or the 2021 Reverse Stock
Split. As a result of the 2021 Reverse Stock Split, every 15 shares of the Company’s pre-2021 Reverse Stock Split common stock
were combined and reclassified into one share of the Company’s common stock. </t>
        </is>
      </c>
    </row>
    <row r="5">
      <c r="A5" s="4" t="inlineStr">
        <is>
          <t>Principles of Consolidation</t>
        </is>
      </c>
      <c r="B5" s="4" t="inlineStr">
        <is>
          <t xml:space="preserve">Principles
of Consolidation The
unaudited consolidated financial statements contained herein include the accounts of Can B Corp. and its wholly owned subsidiaries. All
significant intercompany balances and transactions have been eliminated. </t>
        </is>
      </c>
      <c r="C5" s="4" t="inlineStr">
        <is>
          <t>Principles
of Consolidation The
consolidated financial statements contained herein include the accounts of Can B Corp. and its wholly owned subsidiaries. All significant
intercompany balances and transactions have been eliminated.</t>
        </is>
      </c>
    </row>
    <row r="6">
      <c r="A6" s="4" t="inlineStr">
        <is>
          <t>Covid-19</t>
        </is>
      </c>
      <c r="B6" s="4" t="inlineStr">
        <is>
          <t xml:space="preserve">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t>
        </is>
      </c>
      <c r="C6" s="4" t="inlineStr">
        <is>
          <t xml:space="preserve">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t>
        </is>
      </c>
    </row>
    <row r="7">
      <c r="A7" s="4" t="inlineStr">
        <is>
          <t>Management Estimates</t>
        </is>
      </c>
      <c r="B7" s="4" t="inlineStr">
        <is>
          <t xml:space="preserve">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1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t>
        </is>
      </c>
      <c r="C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allowance for doubtful accounts, recognition and measurement of income tax assets,
valuation of share-based compensation, and the valuation of net assets acquired. </t>
        </is>
      </c>
    </row>
    <row r="8">
      <c r="A8" s="4" t="inlineStr">
        <is>
          <t>Asset Acquisitions</t>
        </is>
      </c>
      <c r="C8" s="4" t="inlineStr">
        <is>
          <t xml:space="preserve">Asset
Acquisitions When
applicable, the Company accounts for the acquisition of a business in accordance with the accounting standards codification (“ASC”)
guidance for business combinations, whereby the total purchase consideration transferred is allocated to the assets acquired and liabilities
assumed, including amounts attributable to non-controlling interests, when applicable, based on their respective estimated fair values
as of the date of acquisition.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If necessary, purchase price allocation revisions
that occur outside of the measurement period are recorded within cost of sales or selling, general and administrative expense within
the Consolidated Statements of Earnings depending on the nature of the adjustment. Can
B̅ Corp. and Subsidiaries Notes
to Consolidated Financial Statements December
31, 2021 and 2020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t>
        </is>
      </c>
    </row>
    <row r="9">
      <c r="A9" s="4" t="inlineStr">
        <is>
          <t>Revenue Recognition</t>
        </is>
      </c>
      <c r="C9" s="4" t="inlineStr">
        <is>
          <t xml:space="preserve">Revenue
Recognition The
Company recognizes revenue in accordance with the Financial Accounting Standards Board (“FASB”)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Freight
billed to customers is included within sales on the consolidated statement of operations. The related freight charged to the Company
is included within cost of revenues. Sales tax collected from customers is remitted to governmental authorities on a net basis. </t>
        </is>
      </c>
    </row>
    <row r="10">
      <c r="A10" s="4" t="inlineStr">
        <is>
          <t>Cost of Revenues</t>
        </is>
      </c>
      <c r="C10" s="4" t="inlineStr">
        <is>
          <t>Cost
of Revenues The
cost of revenues is the total cost incurred to obtain a sale and the cost of the goods sold, and the Company’s policy is to recognize
it in the same manner as, and in conjunction with, revenue recognition. Cost of revenues primarily consist of the costs directly attributable
to revenue recognized and includes expenses related to the production, packaging and labeling of our CBD products.</t>
        </is>
      </c>
    </row>
    <row r="11">
      <c r="A11" s="4" t="inlineStr">
        <is>
          <t>Cash, cash equivalents and restricted cash</t>
        </is>
      </c>
      <c r="C11" s="4" t="inlineStr">
        <is>
          <t xml:space="preserve">Cash,
cash equivalents and restricted cash The
Company considers all short-term investments with an original maturity of three months or less when purchased to be cash equivalents. </t>
        </is>
      </c>
    </row>
    <row r="12">
      <c r="A12" s="4" t="inlineStr">
        <is>
          <t>Accounts receivables, net</t>
        </is>
      </c>
      <c r="C12" s="4" t="inlineStr">
        <is>
          <t xml:space="preserve">Accounts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between 30 and 6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 </t>
        </is>
      </c>
    </row>
    <row r="13">
      <c r="A13" s="4" t="inlineStr">
        <is>
          <t>Inventories</t>
        </is>
      </c>
      <c r="C13" s="4" t="inlineStr">
        <is>
          <t xml:space="preserve">Inventories Inventories,
which consist of purchased components for resale, are valued at the lower of average cost (which approximates the first-in, first-out
method) and net realizable value. The Company reduces the carrying value of inventory for those items that are potentially excess,
obsolete or slow-moving based on changes in customer demand, technology developments or other economic factors. </t>
        </is>
      </c>
    </row>
    <row r="14">
      <c r="A14" s="4" t="inlineStr">
        <is>
          <t>Long-lived assets</t>
        </is>
      </c>
      <c r="C14" s="4" t="inlineStr">
        <is>
          <t xml:space="preserve">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intangible assets arising from asset acquisitions include intellectual property, patents, trademarks, and certain hemp processing registrations.
Definite-lived intangible assets are amortized over the estimated period during which the asset is expected to contribute directly or
indirectly to future cash flows.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No such impairment was recorded during the periods covered by this report. </t>
        </is>
      </c>
    </row>
    <row r="15">
      <c r="A15" s="4" t="inlineStr">
        <is>
          <t>Goodwill</t>
        </is>
      </c>
      <c r="C15"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1, the Company operated as a single operating segment and as a single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a goodwill impairment test using quantitative assessments must be performed. If it is determined that it is “not likely”
that the fair value of the reporting unit is less than its carrying value, then no further testing is required. Can
B̅ Corp. and Subsidiaries Notes
to Consolidated Financial Statements December
31, 2021 and 2020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its fair value. Fair value of the
Company under the two-step assessment is determined using a combination of both income and market-based approaches. No goodwill impairments
were identified for the periods covered by this report. </t>
        </is>
      </c>
    </row>
    <row r="16">
      <c r="A16" s="4" t="inlineStr">
        <is>
          <t>Leases</t>
        </is>
      </c>
      <c r="C16" s="4" t="inlineStr">
        <is>
          <t xml:space="preserve">Leases The
Company determines if an arrangement is or contains a lease at contract inception. In arrangements that involve an identified asset,
there is also judgment in evaluating if we have the right to direct the use of that asset. The
Company does not have any finance leases.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As of December 31, 2021,
our leases had remaining lease terms of up to 4 years, some of which included options to extend the lease for up to 14 years and options
to terminate the lease within 1 year. Optional periods to extend the lease, including by not exercising a termination option, are included
in the lease term when it is reasonably certain that the option will be exercised. Operating lease expense is recognized on a straight-line
basis over the lease term. We account for lease and non-lease components, principally common area maintenance for our facilities leases,
as a single lease component. In
accordance with accounting requirements, leases with an initial term of 12 months or less are recorded on the balance sheet, with lease
expense for these leases recognized on a straight-line basis over the lease term. </t>
        </is>
      </c>
    </row>
    <row r="17">
      <c r="A17" s="4" t="inlineStr">
        <is>
          <t>Income taxes</t>
        </is>
      </c>
      <c r="C17" s="4" t="inlineStr">
        <is>
          <t xml:space="preserve">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Can
B̅ Corp. and Subsidiaries Notes
to Consolidated Financial Statements December
31, 2021 and 2020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 </t>
        </is>
      </c>
    </row>
    <row r="18">
      <c r="A18" s="4" t="inlineStr">
        <is>
          <t>Stock-based compensation</t>
        </is>
      </c>
      <c r="C18" s="4" t="inlineStr">
        <is>
          <t xml:space="preserve">Stock-based compensation
The
Company accounts for stock-based compensation in accordance with ASC 718, Compensation—Stock Compensation ) Due
to the limited trading history of the Company’s common stock, estimated volatility was based on a peer group of public companies
and took into consideration the increased short-term volatility in historical data due to COVID-19. </t>
        </is>
      </c>
    </row>
    <row r="19">
      <c r="A19" s="4" t="inlineStr">
        <is>
          <t>Net loss per common share</t>
        </is>
      </c>
      <c r="C19" s="4" t="inlineStr">
        <is>
          <t xml:space="preserve">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t>
        </is>
      </c>
    </row>
    <row r="20">
      <c r="A20" s="4" t="inlineStr">
        <is>
          <t>Concentration of business and credit risk</t>
        </is>
      </c>
      <c r="C20" s="4" t="inlineStr">
        <is>
          <t xml:space="preserve">Concentration
of business and credit risk Financial
instruments, which potentially subject the Company to concentrations of credit risk, consist primarily of cash and cash equivalents and
accounts receivable. Cash held by the Company, in financial institutions, regularly exceeds the federally insured limit of $ 250,000 No
customer accounted for more than 10 </t>
        </is>
      </c>
    </row>
    <row r="21">
      <c r="A21" s="4" t="inlineStr">
        <is>
          <t>Fair value of financial instruments</t>
        </is>
      </c>
      <c r="C21" s="4" t="inlineStr">
        <is>
          <t xml:space="preserve">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an
B̅ Corp. and Subsidiaries Notes
to Consolidated Financial Statements December
31, 2021 and 2020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accounts receivables, accounts payable and accrued expenses
and debt at floating interest rates, approximate their fair values, principally due to their short-term nature, maturities or nature
of interest rates. </t>
        </is>
      </c>
    </row>
    <row r="22">
      <c r="A22" s="4" t="inlineStr">
        <is>
          <t>Advertising and vendor considerations</t>
        </is>
      </c>
      <c r="C22" s="4" t="inlineStr">
        <is>
          <t xml:space="preserve">Advertising
and vendor considerations Advertising
costs are expensed as incurred. </t>
        </is>
      </c>
    </row>
    <row r="23">
      <c r="A23" s="4" t="inlineStr">
        <is>
          <t>Reclassifications</t>
        </is>
      </c>
      <c r="B23" s="4" t="inlineStr">
        <is>
          <t xml:space="preserve">Reclassifications Certain
amounts in the prior year consolidated financial statements have been reclassified to conform to the current year presentation. These
reclassification adjustments had no effect on the Company’s previously reported net loss. </t>
        </is>
      </c>
      <c r="C23" s="4" t="inlineStr">
        <is>
          <t xml:space="preserve">Reclassifications Certain
prior period amounts have been reclassified to conform to the current period presentation. </t>
        </is>
      </c>
    </row>
    <row r="24">
      <c r="A24" s="4" t="inlineStr">
        <is>
          <t>Segment reporting</t>
        </is>
      </c>
      <c r="B24" s="4" t="inlineStr">
        <is>
          <t xml:space="preserve">Segment
reporting As
of March 31, 2022,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t>
        </is>
      </c>
      <c r="C24" s="4" t="inlineStr">
        <is>
          <t xml:space="preserve">Segment
reporting The
Company operates as a single operating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t>
        </is>
      </c>
    </row>
    <row r="25">
      <c r="A25" s="4" t="inlineStr">
        <is>
          <t>Recently Adopted Accounting Pronouncements</t>
        </is>
      </c>
      <c r="C25" s="4" t="inlineStr">
        <is>
          <t xml:space="preserve">Recently
Adopted Accounting Pronouncements The
Financial Accounting Standards Board (“FASB”) issued the following accounting pronouncement which became effective for the
Company in 2021, and which did not have a material impact on its condensed consolidated financial statements: Can
B̅ Corp. and Subsidiaries Notes
to Consolidated Financial Statements December
31, 2021 and 2020 In
December 2019, the FASB issued ASU 2019-12, Income Taxes (Topic 740): Simplifying the Accounting for Income Taxes </t>
        </is>
      </c>
    </row>
    <row r="26">
      <c r="A26" s="4" t="inlineStr">
        <is>
          <t>Recently issued accounting standards</t>
        </is>
      </c>
      <c r="C26" s="4" t="inlineStr">
        <is>
          <t>Recently
issued accounting standards To
date, there have been no recent accounting pronouncements not yet effective that have significance, or potential significance, to our
consolidated financial statements.</t>
        </is>
      </c>
    </row>
    <row r="27">
      <c r="A27" s="4" t="inlineStr">
        <is>
          <t>Significant Accounting Policies</t>
        </is>
      </c>
      <c r="B27" s="4" t="inlineStr">
        <is>
          <t xml:space="preserve">Significant
Accounting Policies The
Company’s significant accounting policies are described in “Note 3: Summary of Significant Accounting Policies” of
our 2021 Form 10-K. Can
B̅ Corp. and Subsidiaries Notes
to Consolidated Financial Statements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Inventories</t>
        </is>
      </c>
      <c r="B4" s="4" t="inlineStr">
        <is>
          <t xml:space="preserve">Inventories
consist of: Schedule of Inventories
March 31, December 31,
2022 2021
Raw materials $ 1,033,171 $ 818,042
Finished goods 2,054,167 1,735,396
Total $ 3,087,338 $ 2,553,438 </t>
        </is>
      </c>
      <c r="C4" s="4" t="inlineStr">
        <is>
          <t xml:space="preserve">Inventories
consist of: Schedule
of Inventories
December 31, December 31,
2021 2020
Raw materials $ 818,042 $ 294,522
Finished goods 1,735,396 50,432
Total $ 2,553,438 $ 344,9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ummary of Property, Plant and Equipment</t>
        </is>
      </c>
      <c r="B4" s="4" t="inlineStr">
        <is>
          <t xml:space="preserve">Property
and equipment consist of: Summary of Property, Plant and Equipment
March 31, December 31,
2022 2021
Furniture and fixtures $ 21,724 $ 21,724
Office equipment 12,378 12,378
Manufacturing equipment 7,117,188 7,018,522
Medical equipment 776,396 776,396
Leasehold improvements 26,902 26,902
Total 7,954,588 7,855,922
Accumulated depreciation (1,162,400 ) (802,996 )
Net $ 6,792,188 $ 7,052,926 </t>
        </is>
      </c>
      <c r="C4" s="4" t="inlineStr">
        <is>
          <t xml:space="preserve">Property
and equipment consist of: Schedule
of Property and Equipment
December 31, December 31,
2021 2020
Furniture and fixtures $ 21,724 $ 21,727
Office equipment 12,378 12,378
Manufacturing equipment 7,018,522 397,230
Medical equipment 776,396 776,392
Leasehold improvements 26,902 26,902
Total 7,855,922 1,234,629
Accumulated depreciation (802,996 ) (239,650 )
Net $ 7,052,926 $ 994,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Schedule of Intangible Assets</t>
        </is>
      </c>
      <c r="B4" s="4" t="inlineStr">
        <is>
          <t xml:space="preserve">Intangible
assets consist of: Schedule of Intangible Assets
March 31, December 31,
2022 2021
Technology, IP and patents $ 435,500 $ 418,003
Total 435,500 418,003
Accumulated amortization (59,014 ) (48,988 )
Intangible assets, net $ 376,486 $ 369,015 </t>
        </is>
      </c>
      <c r="C4" s="4" t="inlineStr">
        <is>
          <t xml:space="preserve">Intangible
assets consist of: Schedule
of Intangible Assets
December 31, December 31,
2021 2020
Technology, IP and patents $ 418,003 $ -
Total 418,003 -
Accumulated amortization (48,988 ) -
Total $ 369,015 $ </t>
        </is>
      </c>
    </row>
    <row r="5">
      <c r="A5" s="4" t="inlineStr">
        <is>
          <t>Schedule of Estimated Amortization Expenses</t>
        </is>
      </c>
      <c r="B5" s="4" t="inlineStr">
        <is>
          <t xml:space="preserve">Amortization
expense for the balance of 2022, and for each of the next five years and thereafter is estimated to be as follows: Schedule of Estimated Amortization Expenses
Nine months ended December 31, 2022 $ 32,640
Fiscal year 2023 43,520
Fiscal year 2024 43,520
Fiscal year 2025 43,520
Fiscal year 2026 43,520
Thereafter 169,766
Intangible assets, net $ 376,486 </t>
        </is>
      </c>
      <c r="C5" s="4" t="inlineStr">
        <is>
          <t xml:space="preserve">Amortization
expense for each of the next five years ending and thereafter is estimated to be as follows: Schedule
of Estimated Amortization Expenses
Years ending December 31,
2022 $ 51,352
2023 51,352
2024 51,352
2025 46,499
2026 43,033
Thereafter 125,428
Total $ 369,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chedule of Share-based Payment Award, Stock Options, Valuation Assumptions</t>
        </is>
      </c>
      <c r="C4" s="4" t="inlineStr">
        <is>
          <t xml:space="preserve"> Schedule of Share-based Payment Award, Stock Options, Valuation Assumptions
December 31, 2021 December 31, 2020
Per share fair value at grant date $ 8.02 $ 7.65
Risk free interest rate 1.02 0.41
Expected volatility 201 % 168 %
Dividend yield 0 % 0 %
Expected life in years 5 5 </t>
        </is>
      </c>
    </row>
    <row r="5">
      <c r="A5" s="4" t="inlineStr">
        <is>
          <t>Summary of Stock Options Activity</t>
        </is>
      </c>
      <c r="B5" s="4" t="inlineStr">
        <is>
          <t xml:space="preserve">A
summary of stock options activity for the three months ended March 31, 2022 is as follows: Summary of Stock Options Activity
Option
Shares Weighted
Average Weighted
Average Remaining
Outstanding, January 1, 2022 377,654 $ 6.11 4.46
Granted 79,013 5.10 4.77
Exercised - - -
Forfeited - - -
Expired - - -
Outstanding, March 31, 2022 456,666 $ 5.93 4.31 </t>
        </is>
      </c>
      <c r="C5" s="4" t="inlineStr">
        <is>
          <t xml:space="preserve">A
summary of stock options activity for the year ended December 31, 2021 is as follows: Summary of Stock Options Activity
Option Shares Weighted Average Exercise Price Weighted Average Remaining Contractual Life (Years)
Outstanding, January 1, 2021 79,147 $ 5.37 3.92
Granted 298,507 $ 6.30 4.61
Exercised - - -
Forfeited - - -
Expired - - -
Outstanding, December 31, 2021 377,654 $ 6.11 4.46 </t>
        </is>
      </c>
    </row>
    <row r="6">
      <c r="A6" s="4" t="inlineStr">
        <is>
          <t>Schedule of Non-Vested Option Shares</t>
        </is>
      </c>
      <c r="B6" s="4" t="inlineStr">
        <is>
          <t xml:space="preserve"> Schedule
of Non-Vested Option Shares
Option
Shares Weighted
Average
Non-vested options, January 1, 2022 - $ -
Granted 79,013 7.24
Vested (79,013 ) 7.24
Forfeited - -
Non-vested options, March 31, 2022 - $ - </t>
        </is>
      </c>
      <c r="C6" s="4" t="inlineStr">
        <is>
          <t xml:space="preserve">A
summary of the status of the Company’s nonvested shares as of December 31, 2021, and changes during the year ended December 31,
2021, is presented below: Schedule
of Non-Vested Option Shares
Option Shares Weighted Average Grant-Date Fair Value
Non-vested options, January 1, 2021 0 $ 0
Granted 298,507 $ 8.02
Vested (298,507 ) 8.02
Forfeited - -
Non-vested options, December 31, 2021 $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consisted of the following: Schedule
of Provision For Income Taxes
December 31, December 31,
2021 2020
State franchise tax $ 1,075 $ 3,304 </t>
        </is>
      </c>
    </row>
    <row r="5">
      <c r="A5" s="4" t="inlineStr">
        <is>
          <t>Schedule of Provisions for (Benefits from) Income Taxes</t>
        </is>
      </c>
      <c r="B5" s="4" t="inlineStr">
        <is>
          <t xml:space="preserve">The
difference in the provision for income taxes and the amount computed by applying the statutory federal income tax rates consists of the
following: Schedule of Provisions for (Benefits from) Income Taxes
December 31, December 31,
2021 2020
Expected income tax benefit $ (2,034,215 ) $ (1,200,467 )
State franchise tax 1,075 3,304
Non-deductible stock-based compensation 252,205 474,428
Non-deductible stock-based interest 41,856 94,853
Increase in deferred income tax assets valuation allowance 1,740,154 631,186
Provision for income taxes $ 1,075 $ 3,304 </t>
        </is>
      </c>
    </row>
    <row r="6">
      <c r="A6" s="4" t="inlineStr">
        <is>
          <t>Schedule of Deferred Income Tax Assets</t>
        </is>
      </c>
      <c r="B6" s="4" t="inlineStr">
        <is>
          <t xml:space="preserve">Principal components of the Company’s deferred tax assets as of December 31, 2021 and December 31, 2020 were as follows: Schedule of Deferred Income Tax Assets
December
31, December
31,
2021 2020
Net
operating loss carryfoward $ (3,671,509) $ (1,931,355)
Valuation
allowance 3,671,509 1,931,335
Net $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Schedule of Future Minimum Lease Payments Under Non-cancellable Operating Leases</t>
        </is>
      </c>
      <c r="B4" s="4" t="inlineStr">
        <is>
          <t xml:space="preserve">At
March 31, 2022, the future minimum lease payments under non-cancellable operating leases were: Schedule of Future Minimum Lease Payments Under Non-cancellable Operating Leases
Nine months ended December 31, 2022 $ 809,010
Fiscal year 2023 832,893
Fiscal year 2024 326,974
Total $ 1,968,877 </t>
        </is>
      </c>
      <c r="C4" s="4" t="inlineStr">
        <is>
          <t xml:space="preserve">At
December 31, 2021, the future maturities of lease liabilities were as follows: Schedule of Future Minimum Lease Payments Under Non-cancellable Operating Leases
2021
2022 $ 808,223
2023 930,196
2024 461,872
Total $ 2,200,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 and Fair value</t>
        </is>
      </c>
      <c r="B4" s="4" t="inlineStr">
        <is>
          <t xml:space="preserve">The
carrying value and fair value of the Company’s financial instruments are as follows: Schedule
of Carrying Value and Fair value
March 31, 2022
Level 1 Level 2 Level 3 Total
Liabilities
Warrant liabilities $ — $ — $ 195,678 $ 195,678
As of December 31, 2021
Level 1 Level 2 Level 3 Total
Liabilities
Warrant liabilities $ — $ — $ — $ — </t>
        </is>
      </c>
    </row>
    <row r="5">
      <c r="A5" s="4" t="inlineStr">
        <is>
          <t>Schedule of Fair Value of the Warrants Outstanding</t>
        </is>
      </c>
      <c r="B5" s="4" t="inlineStr">
        <is>
          <t xml:space="preserve">The
fair value of the warrants outstanding was estimated using the Black-Scholes model. The application of the Black-Scholes model requires
the use of a number of inputs and significant assumptions including volatility. The following reflects the inputs and assumptions used: Schedule
of Fair Value of the Warrants Outstanding
As of
March 31, 2022 December 31, 2021
Stock price $ 5.55 N/A
Exercise price $ 6.40 N/A
Remaining term (in years) 0.98 N/A
Volatility 110 % N/A
Risk-free rate 1.63 % N/A
Expected dividend yield — % — </t>
        </is>
      </c>
    </row>
    <row r="6">
      <c r="A6" s="4" t="inlineStr">
        <is>
          <t>Schedule of Change in Fair Value of the Warrant Liabilities</t>
        </is>
      </c>
      <c r="B6" s="4" t="inlineStr">
        <is>
          <t xml:space="preserve">The
warrant liabilities will be remeasured at each reporting period with changes in fair value recorded in other income (expense), net on
the consolidated statements of operations. The change in fair value of the warrant liabilities was as follows: Schedule
of Change in Fair Value of the Warrant Liabilities
Warrant Liabilities
Estimated fair value at March 22, 2022 $ 225,015
Change in fair value (29,337 )
Estimated fair value at March 31, 2022 $ 195,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2</t>
        </is>
      </c>
      <c r="C1" s="2" t="inlineStr">
        <is>
          <t>Dec. 31, 2021</t>
        </is>
      </c>
      <c r="D1" s="2" t="inlineStr">
        <is>
          <t>Dec. 31, 2020</t>
        </is>
      </c>
    </row>
    <row r="2">
      <c r="A2" s="4" t="inlineStr">
        <is>
          <t>Allowance for doubtful accounts</t>
        </is>
      </c>
      <c r="B2" s="5" t="n">
        <v>547241</v>
      </c>
      <c r="C2" s="5" t="n">
        <v>547241</v>
      </c>
      <c r="D2" s="5" t="n">
        <v>485848</v>
      </c>
    </row>
    <row r="3">
      <c r="A3" s="4" t="inlineStr">
        <is>
          <t>Preferred stock, shares authorized</t>
        </is>
      </c>
      <c r="B3" s="6" t="n">
        <v>5000000</v>
      </c>
      <c r="C3" s="6" t="n">
        <v>5000000</v>
      </c>
      <c r="D3" s="6" t="n">
        <v>5000000</v>
      </c>
    </row>
    <row r="4">
      <c r="A4" s="4" t="inlineStr">
        <is>
          <t>Common stock, par value</t>
        </is>
      </c>
      <c r="C4" s="5" t="n">
        <v>0</v>
      </c>
      <c r="D4" s="5" t="n">
        <v>0</v>
      </c>
    </row>
    <row r="5">
      <c r="A5" s="4" t="inlineStr">
        <is>
          <t>Common stock, shares authorized</t>
        </is>
      </c>
      <c r="B5" s="6" t="n">
        <v>1500000000</v>
      </c>
      <c r="C5" s="6" t="n">
        <v>1500000000</v>
      </c>
      <c r="D5" s="6" t="n">
        <v>1500000000</v>
      </c>
    </row>
    <row r="6">
      <c r="A6" s="4" t="inlineStr">
        <is>
          <t>Common stock, shares issued</t>
        </is>
      </c>
      <c r="B6" s="6" t="n">
        <v>3264566</v>
      </c>
      <c r="C6" s="6" t="n">
        <v>2834755</v>
      </c>
      <c r="D6" s="6" t="n">
        <v>369639</v>
      </c>
    </row>
    <row r="7">
      <c r="A7" s="4" t="inlineStr">
        <is>
          <t>Common stock, shares outstanding</t>
        </is>
      </c>
      <c r="B7" s="6" t="n">
        <v>3264566</v>
      </c>
      <c r="C7" s="6" t="n">
        <v>2834755</v>
      </c>
      <c r="D7" s="6" t="n">
        <v>369639</v>
      </c>
    </row>
    <row r="8">
      <c r="A8" s="4" t="inlineStr">
        <is>
          <t>Common stock, issuable no par value</t>
        </is>
      </c>
      <c r="B8" s="5" t="n">
        <v>0</v>
      </c>
      <c r="C8" s="5" t="n">
        <v>0</v>
      </c>
    </row>
    <row r="9">
      <c r="A9" s="4" t="inlineStr">
        <is>
          <t>Common stock, issuable shares</t>
        </is>
      </c>
      <c r="B9" s="6" t="n">
        <v>21547</v>
      </c>
      <c r="C9" s="6" t="n">
        <v>0</v>
      </c>
    </row>
    <row r="10">
      <c r="A10" s="4" t="inlineStr">
        <is>
          <t>Common stock, no par value</t>
        </is>
      </c>
      <c r="B10" s="5" t="n">
        <v>0</v>
      </c>
      <c r="C10" s="5" t="n">
        <v>0</v>
      </c>
    </row>
    <row r="11">
      <c r="A11" s="4" t="inlineStr">
        <is>
          <t>Series A Preferred Stock [Member]</t>
        </is>
      </c>
    </row>
    <row r="12">
      <c r="A12" s="4" t="inlineStr">
        <is>
          <t>Preferred stock, shares authorized</t>
        </is>
      </c>
      <c r="B12" s="6" t="n">
        <v>20</v>
      </c>
      <c r="C12" s="6" t="n">
        <v>20</v>
      </c>
      <c r="D12" s="6" t="n">
        <v>20</v>
      </c>
    </row>
    <row r="13">
      <c r="A13" s="4" t="inlineStr">
        <is>
          <t>Preferred stock, par value</t>
        </is>
      </c>
      <c r="C13" s="5" t="n">
        <v>0</v>
      </c>
      <c r="D13" s="5" t="n">
        <v>0</v>
      </c>
    </row>
    <row r="14">
      <c r="A14" s="4" t="inlineStr">
        <is>
          <t>Preferred stock, shares issued</t>
        </is>
      </c>
      <c r="B14" s="6" t="n">
        <v>5</v>
      </c>
      <c r="C14" s="6" t="n">
        <v>20</v>
      </c>
      <c r="D14" s="6" t="n">
        <v>20</v>
      </c>
    </row>
    <row r="15">
      <c r="A15" s="4" t="inlineStr">
        <is>
          <t>Preferred stock, shares outstanding</t>
        </is>
      </c>
      <c r="B15" s="6" t="n">
        <v>5</v>
      </c>
      <c r="C15" s="6" t="n">
        <v>20</v>
      </c>
      <c r="D15" s="6" t="n">
        <v>20</v>
      </c>
    </row>
    <row r="16">
      <c r="A16" s="4" t="inlineStr">
        <is>
          <t>Preferred stock, no par value</t>
        </is>
      </c>
      <c r="B16" s="5" t="n">
        <v>0</v>
      </c>
      <c r="C16" s="5" t="n">
        <v>0</v>
      </c>
    </row>
    <row r="17">
      <c r="A17" s="4" t="inlineStr">
        <is>
          <t>Series B Preferred Stock [Member]</t>
        </is>
      </c>
    </row>
    <row r="18">
      <c r="A18" s="4" t="inlineStr">
        <is>
          <t>Preferred stock, shares authorized</t>
        </is>
      </c>
      <c r="B18" s="6" t="n">
        <v>500000</v>
      </c>
      <c r="C18" s="6" t="n">
        <v>500000</v>
      </c>
      <c r="D18" s="6" t="n">
        <v>500000</v>
      </c>
    </row>
    <row r="19">
      <c r="A19" s="4" t="inlineStr">
        <is>
          <t>Preferred stock, par value</t>
        </is>
      </c>
      <c r="B19" s="7" t="n">
        <v>0.001</v>
      </c>
      <c r="C19" s="7" t="n">
        <v>0.001</v>
      </c>
      <c r="D19" s="7" t="n">
        <v>0.001</v>
      </c>
    </row>
    <row r="20">
      <c r="A20" s="4" t="inlineStr">
        <is>
          <t>Preferred stock, shares issued</t>
        </is>
      </c>
      <c r="B20" s="6" t="n">
        <v>0</v>
      </c>
      <c r="C20" s="6" t="n">
        <v>0</v>
      </c>
      <c r="D20" s="6" t="n">
        <v>0</v>
      </c>
    </row>
    <row r="21">
      <c r="A21" s="4" t="inlineStr">
        <is>
          <t>Preferred stock, shares outstanding</t>
        </is>
      </c>
      <c r="B21" s="6" t="n">
        <v>0</v>
      </c>
      <c r="C21" s="6" t="n">
        <v>0</v>
      </c>
      <c r="D21" s="6" t="n">
        <v>0</v>
      </c>
    </row>
    <row r="22">
      <c r="A22" s="4" t="inlineStr">
        <is>
          <t>Series C Preferred Stock [Member]</t>
        </is>
      </c>
    </row>
    <row r="23">
      <c r="A23" s="4" t="inlineStr">
        <is>
          <t>Preferred stock, shares authorized</t>
        </is>
      </c>
      <c r="B23" s="6" t="n">
        <v>2000</v>
      </c>
      <c r="C23" s="6" t="n">
        <v>2000</v>
      </c>
      <c r="D23" s="6" t="n">
        <v>2000</v>
      </c>
    </row>
    <row r="24">
      <c r="A24" s="4" t="inlineStr">
        <is>
          <t>Preferred stock, par value</t>
        </is>
      </c>
      <c r="B24" s="7" t="n">
        <v>0.001</v>
      </c>
      <c r="C24" s="7" t="n">
        <v>0.001</v>
      </c>
      <c r="D24" s="7" t="n">
        <v>0.001</v>
      </c>
    </row>
    <row r="25">
      <c r="A25" s="4" t="inlineStr">
        <is>
          <t>Preferred stock, shares issued</t>
        </is>
      </c>
      <c r="B25" s="6" t="n">
        <v>23</v>
      </c>
      <c r="C25" s="6" t="n">
        <v>23</v>
      </c>
      <c r="D25" s="6" t="n">
        <v>23</v>
      </c>
    </row>
    <row r="26">
      <c r="A26" s="4" t="inlineStr">
        <is>
          <t>Preferred stock, shares outstanding</t>
        </is>
      </c>
      <c r="B26" s="6" t="n">
        <v>23</v>
      </c>
      <c r="C26" s="6" t="n">
        <v>23</v>
      </c>
      <c r="D26" s="6" t="n">
        <v>23</v>
      </c>
    </row>
    <row r="27">
      <c r="A27" s="4" t="inlineStr">
        <is>
          <t>Series D Preferred Stock [Member]</t>
        </is>
      </c>
    </row>
    <row r="28">
      <c r="A28" s="4" t="inlineStr">
        <is>
          <t>Preferred stock, shares authorized</t>
        </is>
      </c>
      <c r="B28" s="6" t="n">
        <v>4000</v>
      </c>
      <c r="C28" s="6" t="n">
        <v>4000</v>
      </c>
      <c r="D28" s="6" t="n">
        <v>4000</v>
      </c>
    </row>
    <row r="29">
      <c r="A29" s="4" t="inlineStr">
        <is>
          <t>Preferred stock, par value</t>
        </is>
      </c>
      <c r="B29" s="7" t="n">
        <v>0.001</v>
      </c>
      <c r="C29" s="7" t="n">
        <v>0.001</v>
      </c>
      <c r="D29" s="7" t="n">
        <v>0.001</v>
      </c>
    </row>
    <row r="30">
      <c r="A30" s="4" t="inlineStr">
        <is>
          <t>Preferred stock, shares issued</t>
        </is>
      </c>
      <c r="B30" s="6" t="n">
        <v>1950</v>
      </c>
      <c r="C30" s="6" t="n">
        <v>1950</v>
      </c>
      <c r="D30" s="6" t="n">
        <v>1950</v>
      </c>
    </row>
    <row r="31">
      <c r="A31" s="4" t="inlineStr">
        <is>
          <t>Preferred stock, shares outstanding</t>
        </is>
      </c>
      <c r="B31" s="6" t="n">
        <v>1950</v>
      </c>
      <c r="C31" s="6" t="n">
        <v>1950</v>
      </c>
      <c r="D31" s="6" t="n">
        <v>1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quidity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row>
    <row r="4">
      <c r="A4" s="4" t="inlineStr">
        <is>
          <t>Cash and cash equivalents</t>
        </is>
      </c>
      <c r="B4" s="5" t="n">
        <v>114992</v>
      </c>
      <c r="D4" s="5" t="n">
        <v>449001</v>
      </c>
      <c r="E4" s="5" t="n">
        <v>457798</v>
      </c>
    </row>
    <row r="5">
      <c r="A5" s="4" t="inlineStr">
        <is>
          <t>Working capital</t>
        </is>
      </c>
      <c r="B5" s="6" t="n">
        <v>1948751</v>
      </c>
      <c r="D5" s="6" t="n">
        <v>2809418</v>
      </c>
    </row>
    <row r="6">
      <c r="A6" s="4" t="inlineStr">
        <is>
          <t>Net loss</t>
        </is>
      </c>
      <c r="B6" s="5" t="n">
        <v>3484897</v>
      </c>
      <c r="C6" s="5" t="n">
        <v>2179882</v>
      </c>
      <c r="D6" s="5" t="n">
        <v>12169395</v>
      </c>
      <c r="E6" s="5" t="n">
        <v>88789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Details Narrative)</t>
        </is>
      </c>
      <c r="B1" s="2" t="inlineStr">
        <is>
          <t>12 Months Ended</t>
        </is>
      </c>
    </row>
    <row r="2">
      <c r="B2" s="2" t="inlineStr">
        <is>
          <t>Dec. 31, 2021USD ($)</t>
        </is>
      </c>
    </row>
    <row r="3">
      <c r="A3" s="3" t="inlineStr">
        <is>
          <t>Product Information [Line Items]</t>
        </is>
      </c>
    </row>
    <row r="4">
      <c r="A4" s="4" t="inlineStr">
        <is>
          <t>Reverse stock split, description</t>
        </is>
      </c>
      <c r="B4" s="4" t="inlineStr">
        <is>
          <t>On
February 8, 2022, the Company effected a 1-for-15 reverse stock split of the Company’s common stock, or the 2021 Reverse Stock
Split. As a result of the 2021 Reverse Stock Split, every 15 shares of the Company’s pre-2021 Reverse Stock Split common stock
were combined and reclassified into one share of the Company’s common stock.</t>
        </is>
      </c>
    </row>
    <row r="5">
      <c r="A5" s="4" t="inlineStr">
        <is>
          <t>Cash, FDIC Insured Amount</t>
        </is>
      </c>
      <c r="B5" s="5" t="n">
        <v>250000</v>
      </c>
    </row>
    <row r="6">
      <c r="A6" s="4" t="inlineStr">
        <is>
          <t>No Customer [Member] | Revenue Benchmark [Member] | Customer Concentration Risk [Member]</t>
        </is>
      </c>
    </row>
    <row r="7">
      <c r="A7" s="3" t="inlineStr">
        <is>
          <t>Product Information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31" customWidth="1" min="2" max="2"/>
    <col width="80" customWidth="1" min="3" max="3"/>
    <col width="28" customWidth="1" min="4" max="4"/>
    <col width="21" customWidth="1" min="5" max="5"/>
    <col width="21" customWidth="1" min="6" max="6"/>
    <col width="21" customWidth="1" min="7" max="7"/>
    <col width="21" customWidth="1" min="8" max="8"/>
    <col width="21" customWidth="1" min="9" max="9"/>
    <col width="31" customWidth="1" min="10" max="10"/>
    <col width="31" customWidth="1" min="11" max="11"/>
  </cols>
  <sheetData>
    <row r="1">
      <c r="A1" s="1" t="inlineStr">
        <is>
          <t>Asset Acquisitions (Details Narrative)</t>
        </is>
      </c>
      <c r="B1" s="2" t="inlineStr">
        <is>
          <t>Aug. 13, 2021USD ($)$ / shares</t>
        </is>
      </c>
      <c r="C1" s="2" t="inlineStr">
        <is>
          <t>Aug. 12, 2021USD ($)$ / shares</t>
        </is>
      </c>
      <c r="D1" s="2" t="inlineStr">
        <is>
          <t>Mar. 17, 2021USD ($)Integer</t>
        </is>
      </c>
      <c r="E1" s="2" t="inlineStr">
        <is>
          <t>Mar. 16, 2021USD ($)</t>
        </is>
      </c>
      <c r="F1" s="2" t="inlineStr">
        <is>
          <t>Mar. 11, 2021USD ($)</t>
        </is>
      </c>
      <c r="G1" s="2" t="inlineStr">
        <is>
          <t>Feb. 22, 2021USD ($)</t>
        </is>
      </c>
      <c r="H1" s="2" t="inlineStr">
        <is>
          <t>Mar. 31, 2022USD ($)</t>
        </is>
      </c>
      <c r="I1" s="2" t="inlineStr">
        <is>
          <t>Mar. 31, 2021USD ($)</t>
        </is>
      </c>
      <c r="J1" s="2" t="inlineStr">
        <is>
          <t>Dec. 31, 2021USD ($)$ / shares</t>
        </is>
      </c>
      <c r="K1" s="2" t="inlineStr">
        <is>
          <t>Dec. 31, 2020USD ($)$ / shares</t>
        </is>
      </c>
    </row>
    <row r="2">
      <c r="A2" s="4" t="inlineStr">
        <is>
          <t>Common stock par value | $ / shares</t>
        </is>
      </c>
      <c r="J2" s="5" t="n">
        <v>0</v>
      </c>
      <c r="K2" s="5" t="n">
        <v>0</v>
      </c>
    </row>
    <row r="3">
      <c r="A3" s="4" t="inlineStr">
        <is>
          <t>Common stock value</t>
        </is>
      </c>
      <c r="H3" s="5" t="n">
        <v>500000</v>
      </c>
      <c r="I3" s="5" t="n">
        <v>2866000</v>
      </c>
      <c r="J3" s="5" t="n">
        <v>6555453</v>
      </c>
      <c r="K3" s="5" t="n">
        <v>300000</v>
      </c>
    </row>
    <row r="4">
      <c r="A4" s="4" t="inlineStr">
        <is>
          <t>Common Stock [Member]</t>
        </is>
      </c>
    </row>
    <row r="5">
      <c r="A5" s="4" t="inlineStr">
        <is>
          <t>Common stock value</t>
        </is>
      </c>
      <c r="H5" s="5" t="n">
        <v>500000</v>
      </c>
      <c r="I5" s="5" t="n">
        <v>2866000</v>
      </c>
      <c r="J5" s="5" t="n">
        <v>6555453</v>
      </c>
      <c r="K5" s="5" t="n">
        <v>300000</v>
      </c>
    </row>
    <row r="6">
      <c r="A6" s="4" t="inlineStr">
        <is>
          <t>President [Member] | Company's Incentive Stock Option Plan [Member]</t>
        </is>
      </c>
    </row>
    <row r="7">
      <c r="A7" s="4" t="inlineStr">
        <is>
          <t>Stock bonus</t>
        </is>
      </c>
      <c r="F7" s="5" t="n">
        <v>100000</v>
      </c>
    </row>
    <row r="8">
      <c r="A8" s="4" t="inlineStr">
        <is>
          <t>Lebsock Agreement [Member] | President [Member]</t>
        </is>
      </c>
    </row>
    <row r="9">
      <c r="A9" s="4" t="inlineStr">
        <is>
          <t>Base salary per year</t>
        </is>
      </c>
      <c r="F9" s="5" t="n">
        <v>120000</v>
      </c>
    </row>
    <row r="10">
      <c r="A10" s="4" t="inlineStr">
        <is>
          <t>Schlosser Agreement [Member]</t>
        </is>
      </c>
    </row>
    <row r="11">
      <c r="A11" s="4" t="inlineStr">
        <is>
          <t>Consulting fees</t>
        </is>
      </c>
      <c r="E11" s="5" t="n">
        <v>10000</v>
      </c>
    </row>
    <row r="12">
      <c r="A12" s="4" t="inlineStr">
        <is>
          <t>Equipment Acquisition Agreement [Member]</t>
        </is>
      </c>
    </row>
    <row r="13">
      <c r="A13" s="4" t="inlineStr">
        <is>
          <t>Purchase price</t>
        </is>
      </c>
      <c r="C13" s="5" t="n">
        <v>5316774</v>
      </c>
    </row>
    <row r="14">
      <c r="A14" s="4" t="inlineStr">
        <is>
          <t>Long-term Debt, Gross</t>
        </is>
      </c>
      <c r="C14" s="5" t="n">
        <v>1250000</v>
      </c>
    </row>
    <row r="15">
      <c r="A15" s="4" t="inlineStr">
        <is>
          <t>Debt interest rate</t>
        </is>
      </c>
      <c r="C15" s="4" t="inlineStr">
        <is>
          <t>6.00%</t>
        </is>
      </c>
    </row>
    <row r="16">
      <c r="A16" s="4" t="inlineStr">
        <is>
          <t>Debt monthly payments due</t>
        </is>
      </c>
      <c r="C16" s="5" t="n">
        <v>100000</v>
      </c>
    </row>
    <row r="17">
      <c r="A17" s="4" t="inlineStr">
        <is>
          <t>Shares Issued, Price Per Share | $ / shares</t>
        </is>
      </c>
      <c r="C17" s="8" t="n">
        <v>0.62</v>
      </c>
    </row>
    <row r="18">
      <c r="A18" s="4" t="inlineStr">
        <is>
          <t>Equipment Acquisition Agreement [Member] | Common Stock [Member]</t>
        </is>
      </c>
    </row>
    <row r="19">
      <c r="A19" s="4" t="inlineStr">
        <is>
          <t>Long-term Debt, Gross</t>
        </is>
      </c>
      <c r="C19" s="5" t="n">
        <v>4066774</v>
      </c>
    </row>
    <row r="20">
      <c r="A20" s="4" t="inlineStr">
        <is>
          <t>Debt Instrument, Description</t>
        </is>
      </c>
      <c r="C20" s="4" t="inlineStr">
        <is>
          <t>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t>
        </is>
      </c>
    </row>
    <row r="21">
      <c r="A21" s="4" t="inlineStr">
        <is>
          <t>Debt Instrument, Description</t>
        </is>
      </c>
      <c r="C21" s="4" t="inlineStr">
        <is>
          <t>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 During the period ending March 31, 2022, the $1,750,000 of shares held in escrow were released and
issued</t>
        </is>
      </c>
    </row>
    <row r="22">
      <c r="A22" s="4" t="inlineStr">
        <is>
          <t>Asset Purchase Agreement [Member]</t>
        </is>
      </c>
    </row>
    <row r="23">
      <c r="A23" s="4" t="inlineStr">
        <is>
          <t>Purchase price</t>
        </is>
      </c>
      <c r="B23" s="5" t="n">
        <v>1394324</v>
      </c>
    </row>
    <row r="24">
      <c r="A24" s="4" t="inlineStr">
        <is>
          <t>Long-term Debt, Gross</t>
        </is>
      </c>
      <c r="B24" s="6" t="n">
        <v>498259</v>
      </c>
    </row>
    <row r="25">
      <c r="A25" s="4" t="inlineStr">
        <is>
          <t>Asset Purchase Agreement [Member] | Imbibe Health Solutions Asset Acquisition [Member]</t>
        </is>
      </c>
    </row>
    <row r="26">
      <c r="A26" s="4" t="inlineStr">
        <is>
          <t>Common stock value</t>
        </is>
      </c>
      <c r="G26" s="5" t="n">
        <v>102501</v>
      </c>
    </row>
    <row r="27">
      <c r="A27" s="4" t="inlineStr">
        <is>
          <t>Asset Purchase Agreement [Member] | Common Stock [Member]</t>
        </is>
      </c>
    </row>
    <row r="28">
      <c r="A28" s="4" t="inlineStr">
        <is>
          <t>Long-term Debt, Gross</t>
        </is>
      </c>
      <c r="B28" s="5" t="n">
        <v>896065</v>
      </c>
    </row>
    <row r="29">
      <c r="A29" s="4" t="inlineStr">
        <is>
          <t>Shares Issued, Price Per Share | $ / shares</t>
        </is>
      </c>
      <c r="B29" s="8" t="n">
        <v>0.62</v>
      </c>
    </row>
    <row r="30">
      <c r="A30" s="4" t="inlineStr">
        <is>
          <t>Common stock par value | $ / shares</t>
        </is>
      </c>
      <c r="B30" s="8" t="n">
        <v>0.62</v>
      </c>
    </row>
    <row r="31">
      <c r="A31" s="4" t="inlineStr">
        <is>
          <t>Acquisition Agreement [Member] | Imbibe Health Solutions Asset Acquisition [Member]</t>
        </is>
      </c>
    </row>
    <row r="32">
      <c r="A32" s="4" t="inlineStr">
        <is>
          <t>Payments to acquire assets</t>
        </is>
      </c>
      <c r="G32" s="5" t="n">
        <v>120000</v>
      </c>
    </row>
    <row r="33">
      <c r="A33" s="4" t="inlineStr">
        <is>
          <t>Maximum [Member] | Asset Acquisition Agreement [Member] | Botanical Biotech, LLC, [Member]</t>
        </is>
      </c>
    </row>
    <row r="34">
      <c r="A34" s="4" t="inlineStr">
        <is>
          <t>Payments to acquire assets</t>
        </is>
      </c>
      <c r="D34" s="5" t="n">
        <v>355057</v>
      </c>
    </row>
    <row r="35">
      <c r="A35" s="4" t="inlineStr">
        <is>
          <t>Number of trading days | Integer</t>
        </is>
      </c>
      <c r="D35" s="6" t="n">
        <v>10</v>
      </c>
    </row>
    <row r="36">
      <c r="A36" s="4" t="inlineStr">
        <is>
          <t>Maximum [Member] | Lebsock Agreement [Member] | President [Member]</t>
        </is>
      </c>
    </row>
    <row r="37">
      <c r="A37" s="4" t="inlineStr">
        <is>
          <t>Percentage of annual increase</t>
        </is>
      </c>
      <c r="F37" s="4" t="inlineStr">
        <is>
          <t>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Mar. 31, 2022</t>
        </is>
      </c>
      <c r="C1" s="2" t="inlineStr">
        <is>
          <t>Dec. 31, 2021</t>
        </is>
      </c>
      <c r="D1" s="2" t="inlineStr">
        <is>
          <t>Dec. 31, 2020</t>
        </is>
      </c>
    </row>
    <row r="2">
      <c r="A2" s="3" t="inlineStr">
        <is>
          <t>Inventory Disclosure [Abstract]</t>
        </is>
      </c>
    </row>
    <row r="3">
      <c r="A3" s="4" t="inlineStr">
        <is>
          <t>Raw materials</t>
        </is>
      </c>
      <c r="B3" s="5" t="n">
        <v>1033171</v>
      </c>
      <c r="C3" s="5" t="n">
        <v>818042</v>
      </c>
      <c r="D3" s="5" t="n">
        <v>294522</v>
      </c>
    </row>
    <row r="4">
      <c r="A4" s="4" t="inlineStr">
        <is>
          <t>Finished goods</t>
        </is>
      </c>
      <c r="B4" s="6" t="n">
        <v>2054167</v>
      </c>
      <c r="C4" s="6" t="n">
        <v>1735396</v>
      </c>
      <c r="D4" s="6" t="n">
        <v>50432</v>
      </c>
    </row>
    <row r="5">
      <c r="A5" s="4" t="inlineStr">
        <is>
          <t>Total</t>
        </is>
      </c>
      <c r="B5" s="5" t="n">
        <v>3087338</v>
      </c>
      <c r="C5" s="5" t="n">
        <v>2553438</v>
      </c>
      <c r="D5" s="5" t="n">
        <v>3449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2</t>
        </is>
      </c>
      <c r="C1" s="2" t="inlineStr">
        <is>
          <t>Dec. 31, 2021</t>
        </is>
      </c>
      <c r="D1" s="2" t="inlineStr">
        <is>
          <t>Dec. 31, 2020</t>
        </is>
      </c>
    </row>
    <row r="2">
      <c r="A2" s="3" t="inlineStr">
        <is>
          <t>Property, Plant and Equipment [Abstract]</t>
        </is>
      </c>
    </row>
    <row r="3">
      <c r="A3" s="4" t="inlineStr">
        <is>
          <t>Furniture and fixtures</t>
        </is>
      </c>
      <c r="B3" s="5" t="n">
        <v>21724</v>
      </c>
      <c r="C3" s="5" t="n">
        <v>21724</v>
      </c>
      <c r="D3" s="5" t="n">
        <v>21727</v>
      </c>
    </row>
    <row r="4">
      <c r="A4" s="4" t="inlineStr">
        <is>
          <t>Office equipment</t>
        </is>
      </c>
      <c r="B4" s="6" t="n">
        <v>12378</v>
      </c>
      <c r="C4" s="6" t="n">
        <v>12378</v>
      </c>
      <c r="D4" s="6" t="n">
        <v>12378</v>
      </c>
    </row>
    <row r="5">
      <c r="A5" s="4" t="inlineStr">
        <is>
          <t>Manufacturing equipment</t>
        </is>
      </c>
      <c r="B5" s="6" t="n">
        <v>7117188</v>
      </c>
      <c r="C5" s="6" t="n">
        <v>7018522</v>
      </c>
      <c r="D5" s="6" t="n">
        <v>397230</v>
      </c>
    </row>
    <row r="6">
      <c r="A6" s="4" t="inlineStr">
        <is>
          <t>Medical equipment</t>
        </is>
      </c>
      <c r="B6" s="6" t="n">
        <v>776396</v>
      </c>
      <c r="C6" s="6" t="n">
        <v>776396</v>
      </c>
      <c r="D6" s="6" t="n">
        <v>776392</v>
      </c>
    </row>
    <row r="7">
      <c r="A7" s="4" t="inlineStr">
        <is>
          <t>Leasehold improvements</t>
        </is>
      </c>
      <c r="B7" s="6" t="n">
        <v>26902</v>
      </c>
      <c r="C7" s="6" t="n">
        <v>26902</v>
      </c>
      <c r="D7" s="6" t="n">
        <v>26902</v>
      </c>
    </row>
    <row r="8">
      <c r="A8" s="4" t="inlineStr">
        <is>
          <t>Total</t>
        </is>
      </c>
      <c r="B8" s="6" t="n">
        <v>7954588</v>
      </c>
      <c r="C8" s="6" t="n">
        <v>7855922</v>
      </c>
      <c r="D8" s="6" t="n">
        <v>1234629</v>
      </c>
    </row>
    <row r="9">
      <c r="A9" s="4" t="inlineStr">
        <is>
          <t>Accumulated depreciation</t>
        </is>
      </c>
      <c r="B9" s="6" t="n">
        <v>-1162400</v>
      </c>
      <c r="C9" s="6" t="n">
        <v>-802996</v>
      </c>
      <c r="D9" s="6" t="n">
        <v>-239650</v>
      </c>
    </row>
    <row r="10">
      <c r="A10" s="4" t="inlineStr">
        <is>
          <t>Net</t>
        </is>
      </c>
      <c r="B10" s="5" t="n">
        <v>6792188</v>
      </c>
      <c r="C10" s="5" t="n">
        <v>7052926</v>
      </c>
      <c r="D10" s="5" t="n">
        <v>9949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row>
    <row r="4">
      <c r="A4" s="4" t="inlineStr">
        <is>
          <t>Depreciation expense</t>
        </is>
      </c>
      <c r="B4" s="5" t="n">
        <v>359404</v>
      </c>
      <c r="C4" s="5" t="n">
        <v>31551</v>
      </c>
      <c r="D4" s="5" t="n">
        <v>493656</v>
      </c>
      <c r="E4" s="5" t="n">
        <v>1243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Mar. 31, 2022</t>
        </is>
      </c>
      <c r="C1" s="2" t="inlineStr">
        <is>
          <t>Dec. 31, 2021</t>
        </is>
      </c>
      <c r="D1" s="2" t="inlineStr">
        <is>
          <t>Dec. 31, 2020</t>
        </is>
      </c>
    </row>
    <row r="2">
      <c r="A2" s="3" t="inlineStr">
        <is>
          <t>Goodwill and Intangible Assets Disclosure [Abstract]</t>
        </is>
      </c>
    </row>
    <row r="3">
      <c r="A3" s="4" t="inlineStr">
        <is>
          <t>Technology, IP and patents</t>
        </is>
      </c>
      <c r="B3" s="5" t="n">
        <v>435500</v>
      </c>
      <c r="C3" s="5" t="n">
        <v>418003</v>
      </c>
      <c r="D3" s="4" t="inlineStr">
        <is>
          <t xml:space="preserve"> </t>
        </is>
      </c>
    </row>
    <row r="4">
      <c r="A4" s="4" t="inlineStr">
        <is>
          <t>Total</t>
        </is>
      </c>
      <c r="B4" s="6" t="n">
        <v>435500</v>
      </c>
      <c r="C4" s="6" t="n">
        <v>418003</v>
      </c>
      <c r="D4" s="4" t="inlineStr">
        <is>
          <t xml:space="preserve"> </t>
        </is>
      </c>
    </row>
    <row r="5">
      <c r="A5" s="4" t="inlineStr">
        <is>
          <t>Accumulated amortization</t>
        </is>
      </c>
      <c r="B5" s="6" t="n">
        <v>-59014</v>
      </c>
      <c r="C5" s="6" t="n">
        <v>-48988</v>
      </c>
      <c r="D5" s="4" t="inlineStr">
        <is>
          <t xml:space="preserve"> </t>
        </is>
      </c>
    </row>
    <row r="6">
      <c r="A6" s="4" t="inlineStr">
        <is>
          <t>Total</t>
        </is>
      </c>
      <c r="B6" s="6" t="n">
        <v>376486</v>
      </c>
      <c r="C6" s="6" t="n">
        <v>369015</v>
      </c>
      <c r="D6" s="4" t="inlineStr">
        <is>
          <t xml:space="preserve"> </t>
        </is>
      </c>
    </row>
    <row r="7">
      <c r="A7" s="4" t="inlineStr">
        <is>
          <t>Intangible assets, net</t>
        </is>
      </c>
      <c r="B7" s="5" t="n">
        <v>376486</v>
      </c>
      <c r="C7" s="5" t="n">
        <v>369015</v>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Estimated Amortization Expenses (Details) - USD ($)</t>
        </is>
      </c>
      <c r="B1" s="2" t="inlineStr">
        <is>
          <t>Mar. 31, 2022</t>
        </is>
      </c>
      <c r="C1" s="2" t="inlineStr">
        <is>
          <t>Dec. 31, 2021</t>
        </is>
      </c>
      <c r="D1" s="2" t="inlineStr">
        <is>
          <t>Dec. 31, 2020</t>
        </is>
      </c>
    </row>
    <row r="2">
      <c r="A2" s="3" t="inlineStr">
        <is>
          <t>Goodwill and Intangible Assets Disclosure [Abstract]</t>
        </is>
      </c>
    </row>
    <row r="3">
      <c r="A3" s="4" t="inlineStr">
        <is>
          <t>Fiscal year 2023</t>
        </is>
      </c>
      <c r="B3" s="5" t="n">
        <v>43520</v>
      </c>
      <c r="C3" s="5" t="n">
        <v>51352</v>
      </c>
    </row>
    <row r="4">
      <c r="A4" s="4" t="inlineStr">
        <is>
          <t>Fiscal year 2024</t>
        </is>
      </c>
      <c r="B4" s="6" t="n">
        <v>43520</v>
      </c>
      <c r="C4" s="6" t="n">
        <v>51352</v>
      </c>
    </row>
    <row r="5">
      <c r="A5" s="4" t="inlineStr">
        <is>
          <t>Fiscal year 2025</t>
        </is>
      </c>
      <c r="B5" s="6" t="n">
        <v>43520</v>
      </c>
      <c r="C5" s="6" t="n">
        <v>51352</v>
      </c>
    </row>
    <row r="6">
      <c r="A6" s="4" t="inlineStr">
        <is>
          <t>Fiscal year 2026</t>
        </is>
      </c>
      <c r="B6" s="6" t="n">
        <v>43520</v>
      </c>
      <c r="C6" s="6" t="n">
        <v>46499</v>
      </c>
    </row>
    <row r="7">
      <c r="A7" s="4" t="inlineStr">
        <is>
          <t>2026</t>
        </is>
      </c>
      <c r="C7" s="6" t="n">
        <v>43033</v>
      </c>
    </row>
    <row r="8">
      <c r="A8" s="4" t="inlineStr">
        <is>
          <t>Thereafter</t>
        </is>
      </c>
      <c r="C8" s="6" t="n">
        <v>125428</v>
      </c>
    </row>
    <row r="9">
      <c r="A9" s="4" t="inlineStr">
        <is>
          <t>Intangible assets, net</t>
        </is>
      </c>
      <c r="B9" s="6" t="n">
        <v>376486</v>
      </c>
      <c r="C9" s="5" t="n">
        <v>369015</v>
      </c>
      <c r="D9" s="4" t="inlineStr">
        <is>
          <t xml:space="preserve"> </t>
        </is>
      </c>
    </row>
    <row r="10">
      <c r="A10" s="4" t="inlineStr">
        <is>
          <t>Nine months ended December 31, 2022</t>
        </is>
      </c>
      <c r="B10" s="6" t="n">
        <v>32640</v>
      </c>
    </row>
    <row r="11">
      <c r="A11" s="4" t="inlineStr">
        <is>
          <t>Thereafter</t>
        </is>
      </c>
      <c r="B11" s="5" t="n">
        <v>1697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inite-Lived Intangible Assets [Line Items]</t>
        </is>
      </c>
    </row>
    <row r="4">
      <c r="A4" s="4" t="inlineStr">
        <is>
          <t>Amortization expense</t>
        </is>
      </c>
      <c r="B4" s="5" t="n">
        <v>10026</v>
      </c>
      <c r="C4" s="5" t="n">
        <v>43860</v>
      </c>
      <c r="D4" s="5" t="n">
        <v>48689</v>
      </c>
      <c r="E4" s="5" t="n">
        <v>658910</v>
      </c>
    </row>
    <row r="5">
      <c r="A5" s="4" t="inlineStr">
        <is>
          <t>Goodwill impairment charge</t>
        </is>
      </c>
      <c r="E5" s="6" t="n">
        <v>55849</v>
      </c>
    </row>
    <row r="6">
      <c r="A6" s="4" t="inlineStr">
        <is>
          <t>Technology, IP, and Patents [Member]</t>
        </is>
      </c>
    </row>
    <row r="7">
      <c r="A7" s="3" t="inlineStr">
        <is>
          <t>Finite-Lived Intangible Assets [Line Items]</t>
        </is>
      </c>
    </row>
    <row r="8">
      <c r="A8" s="4" t="inlineStr">
        <is>
          <t>Amortization expense</t>
        </is>
      </c>
      <c r="D8" s="5" t="n">
        <v>48689</v>
      </c>
      <c r="E8" s="5" t="n">
        <v>6589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19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6" customWidth="1" min="14" max="14"/>
    <col width="14" customWidth="1" min="15" max="15"/>
    <col width="16" customWidth="1" min="16" max="16"/>
    <col width="16" customWidth="1" min="17" max="17"/>
    <col width="14" customWidth="1" min="18" max="18"/>
    <col width="14" customWidth="1" min="19" max="19"/>
    <col width="15" customWidth="1" min="20" max="20"/>
    <col width="14" customWidth="1" min="21" max="21"/>
  </cols>
  <sheetData>
    <row r="1">
      <c r="A1" s="1" t="inlineStr">
        <is>
          <t>Notes and Loans Payable (Details Narrative) - USD ($)</t>
        </is>
      </c>
      <c r="B1" s="2" t="inlineStr">
        <is>
          <t>Apr. 30, 2022</t>
        </is>
      </c>
      <c r="C1" s="2" t="inlineStr">
        <is>
          <t>Apr. 30, 2022</t>
        </is>
      </c>
      <c r="D1" s="2" t="inlineStr">
        <is>
          <t>Apr. 15, 2022</t>
        </is>
      </c>
      <c r="E1" s="2" t="inlineStr">
        <is>
          <t>Apr. 14, 2022</t>
        </is>
      </c>
      <c r="F1" s="2" t="inlineStr">
        <is>
          <t>Apr. 13, 2022</t>
        </is>
      </c>
      <c r="G1" s="2" t="inlineStr">
        <is>
          <t>Mar. 03, 2022</t>
        </is>
      </c>
      <c r="H1" s="2" t="inlineStr">
        <is>
          <t>Feb. 11, 2022</t>
        </is>
      </c>
      <c r="I1" s="2" t="inlineStr">
        <is>
          <t>Feb. 02, 2022</t>
        </is>
      </c>
      <c r="J1" s="2" t="inlineStr">
        <is>
          <t>Feb. 02, 2022</t>
        </is>
      </c>
      <c r="K1" s="2" t="inlineStr">
        <is>
          <t>Nov. 18, 2021</t>
        </is>
      </c>
      <c r="L1" s="2" t="inlineStr">
        <is>
          <t>Aug. 12, 2021</t>
        </is>
      </c>
      <c r="M1" s="2" t="inlineStr">
        <is>
          <t>Mar. 31, 2022</t>
        </is>
      </c>
      <c r="N1" s="2" t="inlineStr">
        <is>
          <t>Feb. 28, 2022</t>
        </is>
      </c>
      <c r="O1" s="2" t="inlineStr">
        <is>
          <t>Nov. 18, 2021</t>
        </is>
      </c>
      <c r="P1" s="2" t="inlineStr">
        <is>
          <t>May 31, 2021</t>
        </is>
      </c>
      <c r="Q1" s="2" t="inlineStr">
        <is>
          <t>Dec. 31, 2020</t>
        </is>
      </c>
      <c r="R1" s="2" t="inlineStr">
        <is>
          <t>Mar. 31, 2022</t>
        </is>
      </c>
      <c r="S1" s="2" t="inlineStr">
        <is>
          <t>Mar. 31, 2021</t>
        </is>
      </c>
      <c r="T1" s="2" t="inlineStr">
        <is>
          <t>Dec. 31, 2021</t>
        </is>
      </c>
      <c r="U1" s="2" t="inlineStr">
        <is>
          <t>Dec. 31, 2020</t>
        </is>
      </c>
    </row>
    <row r="2">
      <c r="A2" s="3" t="inlineStr">
        <is>
          <t>Short-Term Debt [Line Items]</t>
        </is>
      </c>
    </row>
    <row r="3">
      <c r="A3" s="4" t="inlineStr">
        <is>
          <t>Exercise price</t>
        </is>
      </c>
      <c r="M3" s="8" t="n">
        <v>5.55</v>
      </c>
      <c r="Q3" s="8" t="n">
        <v>7.65</v>
      </c>
      <c r="R3" s="8" t="n">
        <v>5.55</v>
      </c>
      <c r="T3" s="8" t="n">
        <v>8.02</v>
      </c>
      <c r="U3" s="8" t="n">
        <v>7.65</v>
      </c>
    </row>
    <row r="4">
      <c r="A4" s="4" t="inlineStr">
        <is>
          <t>Amortization of debt discount premium</t>
        </is>
      </c>
      <c r="R4" s="5" t="n">
        <v>158815</v>
      </c>
      <c r="S4" s="5" t="n">
        <v>351535</v>
      </c>
      <c r="T4" s="5" t="n">
        <v>1640242</v>
      </c>
      <c r="U4" s="5" t="n">
        <v>273607</v>
      </c>
    </row>
    <row r="5">
      <c r="A5" s="4" t="inlineStr">
        <is>
          <t>Repayments of related party debt</t>
        </is>
      </c>
      <c r="R5" s="6" t="n">
        <v>7839</v>
      </c>
      <c r="S5" s="4" t="inlineStr">
        <is>
          <t xml:space="preserve"> </t>
        </is>
      </c>
    </row>
    <row r="6">
      <c r="A6" s="4" t="inlineStr">
        <is>
          <t>Gain from forgiveness of debt</t>
        </is>
      </c>
      <c r="T6" s="6" t="n">
        <v>196889</v>
      </c>
      <c r="U6" s="4" t="inlineStr">
        <is>
          <t xml:space="preserve"> </t>
        </is>
      </c>
    </row>
    <row r="7">
      <c r="A7" s="4" t="inlineStr">
        <is>
          <t>Proceeds received from debt</t>
        </is>
      </c>
      <c r="O7" s="5" t="n">
        <v>3000000</v>
      </c>
    </row>
    <row r="8">
      <c r="A8" s="4" t="inlineStr">
        <is>
          <t>Notes Payable</t>
        </is>
      </c>
      <c r="M8" s="5" t="n">
        <v>0</v>
      </c>
      <c r="R8" s="6" t="n">
        <v>0</v>
      </c>
      <c r="T8" s="6" t="n">
        <v>5000</v>
      </c>
    </row>
    <row r="9">
      <c r="A9" s="4" t="inlineStr">
        <is>
          <t>Lender [Member]</t>
        </is>
      </c>
    </row>
    <row r="10">
      <c r="A10" s="3" t="inlineStr">
        <is>
          <t>Short-Term Debt [Line Items]</t>
        </is>
      </c>
    </row>
    <row r="11">
      <c r="A11" s="4" t="inlineStr">
        <is>
          <t>Unsecured promissory note</t>
        </is>
      </c>
      <c r="K11" s="5" t="n">
        <v>100000</v>
      </c>
      <c r="O11" s="5" t="n">
        <v>100000</v>
      </c>
    </row>
    <row r="12">
      <c r="A12" s="4" t="inlineStr">
        <is>
          <t>Interest rate</t>
        </is>
      </c>
      <c r="K12" s="4" t="inlineStr">
        <is>
          <t>10.00%</t>
        </is>
      </c>
      <c r="O12" s="4" t="inlineStr">
        <is>
          <t>10.00%</t>
        </is>
      </c>
    </row>
    <row r="13">
      <c r="A13" s="4" t="inlineStr">
        <is>
          <t>Director [Member]</t>
        </is>
      </c>
    </row>
    <row r="14">
      <c r="A14" s="3" t="inlineStr">
        <is>
          <t>Short-Term Debt [Line Items]</t>
        </is>
      </c>
    </row>
    <row r="15">
      <c r="A15" s="4" t="inlineStr">
        <is>
          <t>Debt instrument, interest rate</t>
        </is>
      </c>
      <c r="Q15" s="4" t="inlineStr">
        <is>
          <t>12.00%</t>
        </is>
      </c>
      <c r="U15" s="4" t="inlineStr">
        <is>
          <t>12.00%</t>
        </is>
      </c>
    </row>
    <row r="16">
      <c r="A16" s="4" t="inlineStr">
        <is>
          <t>Loan payable related party</t>
        </is>
      </c>
      <c r="Q16" s="5" t="n">
        <v>224000</v>
      </c>
      <c r="U16" s="5" t="n">
        <v>224000</v>
      </c>
    </row>
    <row r="17">
      <c r="A17" s="4" t="inlineStr">
        <is>
          <t>Equipment Acquisition Agreement [Member]</t>
        </is>
      </c>
    </row>
    <row r="18">
      <c r="A18" s="3" t="inlineStr">
        <is>
          <t>Short-Term Debt [Line Items]</t>
        </is>
      </c>
    </row>
    <row r="19">
      <c r="A19" s="4" t="inlineStr">
        <is>
          <t>Total notes and loans payable</t>
        </is>
      </c>
      <c r="L19" s="5" t="n">
        <v>1250000</v>
      </c>
    </row>
    <row r="20">
      <c r="A20" s="4" t="inlineStr">
        <is>
          <t>Debt instrument, interest rate</t>
        </is>
      </c>
      <c r="L20" s="4" t="inlineStr">
        <is>
          <t>6.00%</t>
        </is>
      </c>
    </row>
    <row r="21">
      <c r="A21" s="4" t="inlineStr">
        <is>
          <t>Debt instrument, face amount</t>
        </is>
      </c>
      <c r="M21" s="6" t="n">
        <v>1050000</v>
      </c>
      <c r="R21" s="6" t="n">
        <v>1050000</v>
      </c>
      <c r="T21" s="5" t="n">
        <v>1050000</v>
      </c>
    </row>
    <row r="22">
      <c r="A22" s="4" t="inlineStr">
        <is>
          <t>Debt monthly payments due</t>
        </is>
      </c>
      <c r="L22" s="5" t="n">
        <v>100000</v>
      </c>
    </row>
    <row r="23">
      <c r="A23" s="4" t="inlineStr">
        <is>
          <t>Unsecured Promissory Note Agreement [Member]</t>
        </is>
      </c>
    </row>
    <row r="24">
      <c r="A24" s="3" t="inlineStr">
        <is>
          <t>Short-Term Debt [Line Items]</t>
        </is>
      </c>
    </row>
    <row r="25">
      <c r="A25" s="4" t="inlineStr">
        <is>
          <t>Proceeds received from debt</t>
        </is>
      </c>
      <c r="K25" s="5" t="n">
        <v>3000000</v>
      </c>
    </row>
    <row r="26">
      <c r="A26" s="4" t="inlineStr">
        <is>
          <t>Unsecured Promissory Note Agreement [Member] | Lender [Member]</t>
        </is>
      </c>
    </row>
    <row r="27">
      <c r="A27" s="3" t="inlineStr">
        <is>
          <t>Short-Term Debt [Line Items]</t>
        </is>
      </c>
    </row>
    <row r="28">
      <c r="A28" s="4" t="inlineStr">
        <is>
          <t>Debt instrument, interest rate</t>
        </is>
      </c>
      <c r="H28" s="4" t="inlineStr">
        <is>
          <t>16.00%</t>
        </is>
      </c>
    </row>
    <row r="29">
      <c r="A29" s="4" t="inlineStr">
        <is>
          <t>Debt instrument, face amount</t>
        </is>
      </c>
      <c r="M29" s="6" t="n">
        <v>150000</v>
      </c>
      <c r="R29" s="6" t="n">
        <v>150000</v>
      </c>
    </row>
    <row r="30">
      <c r="A30" s="4" t="inlineStr">
        <is>
          <t>Unsecured promissory note</t>
        </is>
      </c>
      <c r="H30" s="5" t="n">
        <v>150000</v>
      </c>
    </row>
    <row r="31">
      <c r="A31" s="4" t="inlineStr">
        <is>
          <t>Proceeds received from debt</t>
        </is>
      </c>
      <c r="H31" s="5" t="n">
        <v>2000000</v>
      </c>
    </row>
    <row r="32">
      <c r="A32" s="4" t="inlineStr">
        <is>
          <t>Unsecured Promissory Note Agreement [Member] | Lender [Member]</t>
        </is>
      </c>
    </row>
    <row r="33">
      <c r="A33" s="3" t="inlineStr">
        <is>
          <t>Short-Term Debt [Line Items]</t>
        </is>
      </c>
    </row>
    <row r="34">
      <c r="A34" s="4" t="inlineStr">
        <is>
          <t>Debt instrument, face amount</t>
        </is>
      </c>
      <c r="M34" s="6" t="n">
        <v>100000</v>
      </c>
      <c r="R34" s="6" t="n">
        <v>100000</v>
      </c>
    </row>
    <row r="35">
      <c r="A35" s="4" t="inlineStr">
        <is>
          <t>Unsecured promissory note</t>
        </is>
      </c>
      <c r="K35" s="5" t="n">
        <v>100000</v>
      </c>
      <c r="O35" s="5" t="n">
        <v>100000</v>
      </c>
    </row>
    <row r="36">
      <c r="A36" s="4" t="inlineStr">
        <is>
          <t>Interest rate</t>
        </is>
      </c>
      <c r="K36" s="4" t="inlineStr">
        <is>
          <t>10.00%</t>
        </is>
      </c>
      <c r="O36" s="4" t="inlineStr">
        <is>
          <t>10.00%</t>
        </is>
      </c>
    </row>
    <row r="37">
      <c r="A37" s="4" t="inlineStr">
        <is>
          <t>Future receivable sale and purchase agreement [Member]</t>
        </is>
      </c>
    </row>
    <row r="38">
      <c r="A38" s="3" t="inlineStr">
        <is>
          <t>Short-Term Debt [Line Items]</t>
        </is>
      </c>
    </row>
    <row r="39">
      <c r="A39" s="4" t="inlineStr">
        <is>
          <t>Debt instrument, face amount</t>
        </is>
      </c>
      <c r="G39" s="5" t="n">
        <v>182083</v>
      </c>
      <c r="M39" s="6" t="n">
        <v>116167</v>
      </c>
      <c r="R39" s="5" t="n">
        <v>116167</v>
      </c>
    </row>
    <row r="40">
      <c r="A40" s="4" t="inlineStr">
        <is>
          <t>Aggregate future receivables</t>
        </is>
      </c>
      <c r="I40" s="5" t="n">
        <v>136000</v>
      </c>
      <c r="J40" s="5" t="n">
        <v>136000</v>
      </c>
    </row>
    <row r="41">
      <c r="A41" s="4" t="inlineStr">
        <is>
          <t>Proceeds from collection receivables</t>
        </is>
      </c>
      <c r="G41" s="6" t="n">
        <v>250000</v>
      </c>
      <c r="I41" s="6" t="n">
        <v>100000</v>
      </c>
    </row>
    <row r="42">
      <c r="A42" s="4" t="inlineStr">
        <is>
          <t>Aggregate principal amount</t>
        </is>
      </c>
      <c r="J42" s="6" t="n">
        <v>2833</v>
      </c>
    </row>
    <row r="43">
      <c r="A43" s="4" t="inlineStr">
        <is>
          <t>Receivable Purchase And Sale Agreement [Member]</t>
        </is>
      </c>
    </row>
    <row r="44">
      <c r="A44" s="3" t="inlineStr">
        <is>
          <t>Short-Term Debt [Line Items]</t>
        </is>
      </c>
    </row>
    <row r="45">
      <c r="A45" s="4" t="inlineStr">
        <is>
          <t>Aggregate future receivables</t>
        </is>
      </c>
      <c r="G45" s="5" t="n">
        <v>350</v>
      </c>
    </row>
    <row r="46">
      <c r="A46" s="4" t="inlineStr">
        <is>
          <t>Subsequent Event [Member] | Lender [Member]</t>
        </is>
      </c>
    </row>
    <row r="47">
      <c r="A47" s="3" t="inlineStr">
        <is>
          <t>Short-Term Debt [Line Items]</t>
        </is>
      </c>
    </row>
    <row r="48">
      <c r="A48" s="4" t="inlineStr">
        <is>
          <t>Debt maturity date</t>
        </is>
      </c>
      <c r="D48" s="4" t="inlineStr">
        <is>
          <t>Aug. 10,
		2022</t>
        </is>
      </c>
    </row>
    <row r="49">
      <c r="A49" s="4" t="inlineStr">
        <is>
          <t>Debt instrument, interest rate</t>
        </is>
      </c>
      <c r="D49" s="4" t="inlineStr">
        <is>
          <t>16.00%</t>
        </is>
      </c>
    </row>
    <row r="50">
      <c r="A50" s="4" t="inlineStr">
        <is>
          <t>Unsecured promissory note</t>
        </is>
      </c>
      <c r="D50" s="5" t="n">
        <v>150000</v>
      </c>
    </row>
    <row r="51">
      <c r="A51" s="4" t="inlineStr">
        <is>
          <t>Proceeds received from debt</t>
        </is>
      </c>
      <c r="D51" s="5" t="n">
        <v>2000000</v>
      </c>
    </row>
    <row r="52">
      <c r="A52" s="4" t="inlineStr">
        <is>
          <t>Subsequent Event [Member] | Future receivable sale and purchase agreement [Member]</t>
        </is>
      </c>
    </row>
    <row r="53">
      <c r="A53" s="3" t="inlineStr">
        <is>
          <t>Short-Term Debt [Line Items]</t>
        </is>
      </c>
    </row>
    <row r="54">
      <c r="A54" s="4" t="inlineStr">
        <is>
          <t>Aggregate future receivables</t>
        </is>
      </c>
      <c r="I54" s="6" t="n">
        <v>136000</v>
      </c>
      <c r="J54" s="5" t="n">
        <v>136000</v>
      </c>
    </row>
    <row r="55">
      <c r="A55" s="4" t="inlineStr">
        <is>
          <t>Proceeds from collection receivables</t>
        </is>
      </c>
      <c r="I55" s="5" t="n">
        <v>100000</v>
      </c>
    </row>
    <row r="56">
      <c r="A56" s="4" t="inlineStr">
        <is>
          <t>Common Stock [Member]</t>
        </is>
      </c>
    </row>
    <row r="57">
      <c r="A57" s="3" t="inlineStr">
        <is>
          <t>Short-Term Debt [Line Items]</t>
        </is>
      </c>
    </row>
    <row r="58">
      <c r="A58" s="4" t="inlineStr">
        <is>
          <t>Number of shares issued</t>
        </is>
      </c>
      <c r="R58" s="6" t="n">
        <v>51282</v>
      </c>
      <c r="S58" s="6" t="n">
        <v>382133</v>
      </c>
      <c r="T58" s="6" t="n">
        <v>814336</v>
      </c>
      <c r="U58" s="6" t="n">
        <v>40000</v>
      </c>
    </row>
    <row r="59">
      <c r="A59" s="4" t="inlineStr">
        <is>
          <t>Common Stock [Member] | Equipment Acquisition Agreement [Member]</t>
        </is>
      </c>
    </row>
    <row r="60">
      <c r="A60" s="3" t="inlineStr">
        <is>
          <t>Short-Term Debt [Line Items]</t>
        </is>
      </c>
    </row>
    <row r="61">
      <c r="A61" s="4" t="inlineStr">
        <is>
          <t>Total notes and loans payable</t>
        </is>
      </c>
      <c r="L61" s="5" t="n">
        <v>4066774</v>
      </c>
    </row>
    <row r="62">
      <c r="A62" s="4" t="inlineStr">
        <is>
          <t>Convertible Notes Payable [Member]</t>
        </is>
      </c>
    </row>
    <row r="63">
      <c r="A63" s="3" t="inlineStr">
        <is>
          <t>Short-Term Debt [Line Items]</t>
        </is>
      </c>
    </row>
    <row r="64">
      <c r="A64" s="4" t="inlineStr">
        <is>
          <t>Debt maturity date</t>
        </is>
      </c>
      <c r="T64" s="4" t="inlineStr">
        <is>
          <t>May 31,
		2022</t>
        </is>
      </c>
    </row>
    <row r="65">
      <c r="A65" s="4" t="inlineStr">
        <is>
          <t>Convertible Notes Payable [Member] | Subsequent Event [Member]</t>
        </is>
      </c>
    </row>
    <row r="66">
      <c r="A66" s="3" t="inlineStr">
        <is>
          <t>Short-Term Debt [Line Items]</t>
        </is>
      </c>
    </row>
    <row r="67">
      <c r="A67" s="4" t="inlineStr">
        <is>
          <t>Debt maturity date</t>
        </is>
      </c>
      <c r="B67" s="4" t="inlineStr">
        <is>
          <t>Apr. 30,
		2022</t>
        </is>
      </c>
    </row>
    <row r="68">
      <c r="A68" s="4" t="inlineStr">
        <is>
          <t>Debt instrument, payment terms</t>
        </is>
      </c>
      <c r="F68" s="4" t="inlineStr">
        <is>
          <t>the holders extended the maturity date of certain previously issued promissory
notes to April 30, 2022 in exchange for $300,000 and agreed to grant two additional extensions for 30 days each, each for an additional
$100,000 per extension. Holders also waived certain defaults under the notes and granted consents required under the notes</t>
        </is>
      </c>
    </row>
    <row r="69">
      <c r="A69" s="4" t="inlineStr">
        <is>
          <t>Convertible Notes Payable [Member] | Subsequent Event [Member] | Holders [Member]</t>
        </is>
      </c>
    </row>
    <row r="70">
      <c r="A70" s="3" t="inlineStr">
        <is>
          <t>Short-Term Debt [Line Items]</t>
        </is>
      </c>
    </row>
    <row r="71">
      <c r="A71" s="4" t="inlineStr">
        <is>
          <t>Repayments of related party debt</t>
        </is>
      </c>
      <c r="F71" s="5" t="n">
        <v>300000</v>
      </c>
    </row>
    <row r="72">
      <c r="A72" s="4" t="inlineStr">
        <is>
          <t>Debt instrument, payment terms</t>
        </is>
      </c>
      <c r="F72" s="4" t="inlineStr">
        <is>
          <t>The
holders agreed to allow the Company to extend the notes for two additional 30 day periods for $100,000 per extension.</t>
        </is>
      </c>
    </row>
    <row r="73">
      <c r="A73" s="4" t="inlineStr">
        <is>
          <t>[custom:DebtInstrumentAdditionalPayment]</t>
        </is>
      </c>
      <c r="F73" s="5" t="n">
        <v>100000</v>
      </c>
    </row>
    <row r="74">
      <c r="A74" s="4" t="inlineStr">
        <is>
          <t>Convertible Notes Payable [Member] | Arena Special Opportunities Partners I, LP [Member]</t>
        </is>
      </c>
    </row>
    <row r="75">
      <c r="A75" s="3" t="inlineStr">
        <is>
          <t>Short-Term Debt [Line Items]</t>
        </is>
      </c>
    </row>
    <row r="76">
      <c r="A76" s="4" t="inlineStr">
        <is>
          <t>Debt maturity date</t>
        </is>
      </c>
      <c r="P76" s="4" t="inlineStr">
        <is>
          <t>Jan. 31,
		2022</t>
        </is>
      </c>
      <c r="Q76" s="4" t="inlineStr">
        <is>
          <t>Jan. 31,
		2022</t>
        </is>
      </c>
    </row>
    <row r="77">
      <c r="A77" s="4" t="inlineStr">
        <is>
          <t>Debt instrument, interest rate</t>
        </is>
      </c>
      <c r="P77" s="4" t="inlineStr">
        <is>
          <t>12.00%</t>
        </is>
      </c>
    </row>
    <row r="78">
      <c r="A78" s="4" t="inlineStr">
        <is>
          <t>Exercise price</t>
        </is>
      </c>
      <c r="P78" s="8" t="n">
        <v>0.45</v>
      </c>
      <c r="Q78" s="8" t="n">
        <v>0.45</v>
      </c>
      <c r="U78" s="8" t="n">
        <v>0.45</v>
      </c>
    </row>
    <row r="79">
      <c r="A79" s="4" t="inlineStr">
        <is>
          <t>Amortization of debt discount premium</t>
        </is>
      </c>
      <c r="T79" s="5" t="n">
        <v>679000</v>
      </c>
      <c r="U79" s="5" t="n">
        <v>0</v>
      </c>
    </row>
    <row r="80">
      <c r="A80" s="4" t="inlineStr">
        <is>
          <t>Debt instrument, face amount</t>
        </is>
      </c>
      <c r="P80" s="5" t="n">
        <v>1193135</v>
      </c>
      <c r="T80" s="6" t="n">
        <v>2286792</v>
      </c>
    </row>
    <row r="81">
      <c r="A81" s="4" t="inlineStr">
        <is>
          <t>Principal balance outstanding</t>
        </is>
      </c>
      <c r="T81" s="6" t="n">
        <v>1193135</v>
      </c>
    </row>
    <row r="82">
      <c r="A82" s="4" t="inlineStr">
        <is>
          <t>Convertible Notes Payable [Member] | Arena Special Opportunities Partners I, LP [Member] | Common Stock [Member]</t>
        </is>
      </c>
    </row>
    <row r="83">
      <c r="A83" s="3" t="inlineStr">
        <is>
          <t>Short-Term Debt [Line Items]</t>
        </is>
      </c>
    </row>
    <row r="84">
      <c r="A84" s="4" t="inlineStr">
        <is>
          <t>Number of shares issued</t>
        </is>
      </c>
      <c r="P84" s="6" t="n">
        <v>1529670</v>
      </c>
      <c r="U84" s="6" t="n">
        <v>3426280</v>
      </c>
    </row>
    <row r="85">
      <c r="A85" s="4" t="inlineStr">
        <is>
          <t>Convertible Notes Payable [Member] | Arena Special Opportunities Partners I, LP [Member] | Warrant [Member]</t>
        </is>
      </c>
    </row>
    <row r="86">
      <c r="A86" s="3" t="inlineStr">
        <is>
          <t>Short-Term Debt [Line Items]</t>
        </is>
      </c>
    </row>
    <row r="87">
      <c r="A87" s="4" t="inlineStr">
        <is>
          <t>Number of shares issued</t>
        </is>
      </c>
      <c r="P87" s="6" t="n">
        <v>1529670</v>
      </c>
      <c r="U87" s="6" t="n">
        <v>3426280</v>
      </c>
    </row>
    <row r="88">
      <c r="A88" s="4" t="inlineStr">
        <is>
          <t>Convertible Notes Payable [Member] | Arena Special Opportunities Fund, LP [Member]</t>
        </is>
      </c>
    </row>
    <row r="89">
      <c r="A89" s="3" t="inlineStr">
        <is>
          <t>Short-Term Debt [Line Items]</t>
        </is>
      </c>
    </row>
    <row r="90">
      <c r="A90" s="4" t="inlineStr">
        <is>
          <t>Debt maturity date</t>
        </is>
      </c>
      <c r="Q90" s="4" t="inlineStr">
        <is>
          <t>Jan. 31,
		2022</t>
        </is>
      </c>
    </row>
    <row r="91">
      <c r="A91" s="4" t="inlineStr">
        <is>
          <t>Debt instrument, interest rate</t>
        </is>
      </c>
      <c r="P91" s="4" t="inlineStr">
        <is>
          <t>12.00%</t>
        </is>
      </c>
      <c r="Q91" s="4" t="inlineStr">
        <is>
          <t>12.00%</t>
        </is>
      </c>
      <c r="U91" s="4" t="inlineStr">
        <is>
          <t>12.00%</t>
        </is>
      </c>
    </row>
    <row r="92">
      <c r="A92" s="4" t="inlineStr">
        <is>
          <t>Exercise price</t>
        </is>
      </c>
      <c r="Q92" s="8" t="n">
        <v>0.45</v>
      </c>
      <c r="U92" s="8" t="n">
        <v>0.45</v>
      </c>
    </row>
    <row r="93">
      <c r="A93" s="4" t="inlineStr">
        <is>
          <t>Amortization of debt discount premium</t>
        </is>
      </c>
      <c r="T93" s="6" t="n">
        <v>26000</v>
      </c>
      <c r="U93" s="5" t="n">
        <v>0</v>
      </c>
    </row>
    <row r="94">
      <c r="A94" s="4" t="inlineStr">
        <is>
          <t>Debt instrument, face amount</t>
        </is>
      </c>
      <c r="P94" s="5" t="n">
        <v>306865</v>
      </c>
      <c r="Q94" s="5" t="n">
        <v>102539</v>
      </c>
      <c r="T94" s="6" t="n">
        <v>87773</v>
      </c>
      <c r="U94" s="5" t="n">
        <v>102539</v>
      </c>
    </row>
    <row r="95">
      <c r="A95" s="4" t="inlineStr">
        <is>
          <t>Convertible Notes Payable [Member] | Arena Special Opportunities Fund, LP [Member] | Common Stock [Member]</t>
        </is>
      </c>
    </row>
    <row r="96">
      <c r="A96" s="3" t="inlineStr">
        <is>
          <t>Short-Term Debt [Line Items]</t>
        </is>
      </c>
    </row>
    <row r="97">
      <c r="A97" s="4" t="inlineStr">
        <is>
          <t>Number of shares issued</t>
        </is>
      </c>
      <c r="P97" s="6" t="n">
        <v>393417</v>
      </c>
      <c r="U97" s="6" t="n">
        <v>131325</v>
      </c>
    </row>
    <row r="98">
      <c r="A98" s="4" t="inlineStr">
        <is>
          <t>Convertible Notes Payable [Member] | Arena Special Opportunities Fund, LP [Member] | Warrant [Member]</t>
        </is>
      </c>
    </row>
    <row r="99">
      <c r="A99" s="3" t="inlineStr">
        <is>
          <t>Short-Term Debt [Line Items]</t>
        </is>
      </c>
    </row>
    <row r="100">
      <c r="A100" s="4" t="inlineStr">
        <is>
          <t>Number of shares issued</t>
        </is>
      </c>
      <c r="P100" s="6" t="n">
        <v>393417</v>
      </c>
    </row>
    <row r="101">
      <c r="A101" s="4" t="inlineStr">
        <is>
          <t>Convertible Notes Payable One [Member] | Arena Special Opportunities Partners I, LP [Member]</t>
        </is>
      </c>
    </row>
    <row r="102">
      <c r="A102" s="3" t="inlineStr">
        <is>
          <t>Short-Term Debt [Line Items]</t>
        </is>
      </c>
    </row>
    <row r="103">
      <c r="A103" s="4" t="inlineStr">
        <is>
          <t>Amortization of debt discount premium</t>
        </is>
      </c>
      <c r="T103" s="6" t="n">
        <v>464000</v>
      </c>
      <c r="U103" s="5" t="n">
        <v>0</v>
      </c>
    </row>
    <row r="104">
      <c r="A104" s="4" t="inlineStr">
        <is>
          <t>Convertible Notes Payable Two [Member] | Arena Special Opportunities Fund, LP [Member]</t>
        </is>
      </c>
    </row>
    <row r="105">
      <c r="A105" s="3" t="inlineStr">
        <is>
          <t>Short-Term Debt [Line Items]</t>
        </is>
      </c>
    </row>
    <row r="106">
      <c r="A106" s="4" t="inlineStr">
        <is>
          <t>Amortization of debt discount premium</t>
        </is>
      </c>
      <c r="T106" s="6" t="n">
        <v>119000</v>
      </c>
      <c r="U106" s="6" t="n">
        <v>0</v>
      </c>
    </row>
    <row r="107">
      <c r="A107" s="4" t="inlineStr">
        <is>
          <t>Debt instrument, face amount</t>
        </is>
      </c>
      <c r="T107" s="5" t="n">
        <v>306895</v>
      </c>
    </row>
    <row r="108">
      <c r="A108" s="4" t="inlineStr">
        <is>
          <t>Notes Payable [Member]</t>
        </is>
      </c>
    </row>
    <row r="109">
      <c r="A109" s="3" t="inlineStr">
        <is>
          <t>Short-Term Debt [Line Items]</t>
        </is>
      </c>
    </row>
    <row r="110">
      <c r="A110" s="4" t="inlineStr">
        <is>
          <t>Total notes and loans payable</t>
        </is>
      </c>
      <c r="Q110" s="5" t="n">
        <v>2675239</v>
      </c>
      <c r="U110" s="5" t="n">
        <v>2675239</v>
      </c>
    </row>
    <row r="111">
      <c r="A111" s="4" t="inlineStr">
        <is>
          <t>Debt instrument, interest rate</t>
        </is>
      </c>
      <c r="Q111" s="4" t="inlineStr">
        <is>
          <t>12.00%</t>
        </is>
      </c>
      <c r="U111" s="4" t="inlineStr">
        <is>
          <t>12.00%</t>
        </is>
      </c>
    </row>
    <row r="112">
      <c r="A112" s="4" t="inlineStr">
        <is>
          <t>Paycheck Protection Program Cares Act [Member]</t>
        </is>
      </c>
    </row>
    <row r="113">
      <c r="A113" s="3" t="inlineStr">
        <is>
          <t>Short-Term Debt [Line Items]</t>
        </is>
      </c>
    </row>
    <row r="114">
      <c r="A114" s="4" t="inlineStr">
        <is>
          <t>Loans received</t>
        </is>
      </c>
      <c r="U114" s="5" t="n">
        <v>194940</v>
      </c>
    </row>
    <row r="115">
      <c r="A115" s="4" t="inlineStr">
        <is>
          <t>Debt forgiveness</t>
        </is>
      </c>
      <c r="P115" s="5" t="n">
        <v>194940</v>
      </c>
    </row>
    <row r="116">
      <c r="A116" s="4" t="inlineStr">
        <is>
          <t>Accrued interest</t>
        </is>
      </c>
      <c r="P116" s="6" t="n">
        <v>1949</v>
      </c>
    </row>
    <row r="117">
      <c r="A117" s="4" t="inlineStr">
        <is>
          <t>Gain from forgiveness of debt</t>
        </is>
      </c>
      <c r="P117" s="5" t="n">
        <v>196889</v>
      </c>
    </row>
    <row r="118">
      <c r="A118" s="4" t="inlineStr">
        <is>
          <t>A S O P Note I [Member] | Arena Special Opportunities Partners I, LP [Member]</t>
        </is>
      </c>
    </row>
    <row r="119">
      <c r="A119" s="3" t="inlineStr">
        <is>
          <t>Short-Term Debt [Line Items]</t>
        </is>
      </c>
    </row>
    <row r="120">
      <c r="A120" s="4" t="inlineStr">
        <is>
          <t>Total notes and loans payable</t>
        </is>
      </c>
      <c r="Q120" s="5" t="n">
        <v>2675239</v>
      </c>
      <c r="U120" s="5" t="n">
        <v>2675239</v>
      </c>
    </row>
    <row r="121">
      <c r="A121" s="4" t="inlineStr">
        <is>
          <t>Debt maturity date</t>
        </is>
      </c>
      <c r="Q121" s="4" t="inlineStr">
        <is>
          <t>Jan. 31,
		2022</t>
        </is>
      </c>
    </row>
    <row r="122">
      <c r="A122" s="4" t="inlineStr">
        <is>
          <t>Debt instrument, interest rate</t>
        </is>
      </c>
      <c r="Q122" s="4" t="inlineStr">
        <is>
          <t>12.00%</t>
        </is>
      </c>
      <c r="U122" s="4" t="inlineStr">
        <is>
          <t>12.00%</t>
        </is>
      </c>
    </row>
    <row r="123">
      <c r="A123" s="4" t="inlineStr">
        <is>
          <t>Number of shares issued</t>
        </is>
      </c>
      <c r="U123" s="6" t="n">
        <v>3426280</v>
      </c>
    </row>
    <row r="124">
      <c r="A124" s="4" t="inlineStr">
        <is>
          <t>Debt instrument, face amount</t>
        </is>
      </c>
      <c r="M124" s="6" t="n">
        <v>2400997</v>
      </c>
      <c r="R124" s="5" t="n">
        <v>2400997</v>
      </c>
    </row>
    <row r="125">
      <c r="A125" s="4" t="inlineStr">
        <is>
          <t>Warrants exercise price</t>
        </is>
      </c>
      <c r="Q125" s="8" t="n">
        <v>0.45</v>
      </c>
      <c r="U125" s="8" t="n">
        <v>0.45</v>
      </c>
    </row>
    <row r="126">
      <c r="A126" s="4" t="inlineStr">
        <is>
          <t>A S O P Note I [Member] | Arena Special Opportunities Partners I, LP [Member] | Warrant [Member]</t>
        </is>
      </c>
    </row>
    <row r="127">
      <c r="A127" s="3" t="inlineStr">
        <is>
          <t>Short-Term Debt [Line Items]</t>
        </is>
      </c>
    </row>
    <row r="128">
      <c r="A128" s="4" t="inlineStr">
        <is>
          <t>Warrants to purchase common stock</t>
        </is>
      </c>
      <c r="Q128" s="6" t="n">
        <v>3426280</v>
      </c>
      <c r="U128" s="6" t="n">
        <v>3426280</v>
      </c>
    </row>
    <row r="129">
      <c r="A129" s="4" t="inlineStr">
        <is>
          <t>A S O F Note I [Member] | Arena Special Opportunities Fund, LP [Member]</t>
        </is>
      </c>
    </row>
    <row r="130">
      <c r="A130" s="3" t="inlineStr">
        <is>
          <t>Short-Term Debt [Line Items]</t>
        </is>
      </c>
    </row>
    <row r="131">
      <c r="A131" s="4" t="inlineStr">
        <is>
          <t>Debt maturity date</t>
        </is>
      </c>
      <c r="Q131" s="4" t="inlineStr">
        <is>
          <t>Jan. 31,
		2022</t>
        </is>
      </c>
    </row>
    <row r="132">
      <c r="A132" s="4" t="inlineStr">
        <is>
          <t>Debt instrument, interest rate</t>
        </is>
      </c>
      <c r="Q132" s="4" t="inlineStr">
        <is>
          <t>12.00%</t>
        </is>
      </c>
      <c r="U132" s="4" t="inlineStr">
        <is>
          <t>12.00%</t>
        </is>
      </c>
    </row>
    <row r="133">
      <c r="A133" s="4" t="inlineStr">
        <is>
          <t>Number of shares issued</t>
        </is>
      </c>
      <c r="U133" s="6" t="n">
        <v>131325</v>
      </c>
    </row>
    <row r="134">
      <c r="A134" s="4" t="inlineStr">
        <is>
          <t>Debt instrument, face amount</t>
        </is>
      </c>
      <c r="M134" s="6" t="n">
        <v>87773</v>
      </c>
      <c r="Q134" s="5" t="n">
        <v>102539</v>
      </c>
      <c r="R134" s="6" t="n">
        <v>87773</v>
      </c>
      <c r="U134" s="5" t="n">
        <v>102539</v>
      </c>
    </row>
    <row r="135">
      <c r="A135" s="4" t="inlineStr">
        <is>
          <t>Warrants exercise price</t>
        </is>
      </c>
      <c r="Q135" s="8" t="n">
        <v>0.45</v>
      </c>
      <c r="U135" s="8" t="n">
        <v>0.45</v>
      </c>
    </row>
    <row r="136">
      <c r="A136" s="4" t="inlineStr">
        <is>
          <t>A S O F Note I [Member] | Arena Special Opportunities Fund, LP [Member] | Common Stock [Member]</t>
        </is>
      </c>
    </row>
    <row r="137">
      <c r="A137" s="3" t="inlineStr">
        <is>
          <t>Short-Term Debt [Line Items]</t>
        </is>
      </c>
    </row>
    <row r="138">
      <c r="A138" s="4" t="inlineStr">
        <is>
          <t>Warrants to purchase common stock</t>
        </is>
      </c>
      <c r="Q138" s="6" t="n">
        <v>131325</v>
      </c>
      <c r="U138" s="6" t="n">
        <v>131325</v>
      </c>
    </row>
    <row r="139">
      <c r="A139" s="4" t="inlineStr">
        <is>
          <t>A S O P Note I I [Member] | Arena Special Opportunities Partners I, LP [Member]</t>
        </is>
      </c>
    </row>
    <row r="140">
      <c r="A140" s="3" t="inlineStr">
        <is>
          <t>Short-Term Debt [Line Items]</t>
        </is>
      </c>
    </row>
    <row r="141">
      <c r="A141" s="4" t="inlineStr">
        <is>
          <t>Debt maturity date</t>
        </is>
      </c>
      <c r="P141" s="4" t="inlineStr">
        <is>
          <t>Jan. 31,
		2022</t>
        </is>
      </c>
    </row>
    <row r="142">
      <c r="A142" s="4" t="inlineStr">
        <is>
          <t>Debt instrument, interest rate</t>
        </is>
      </c>
      <c r="P142" s="4" t="inlineStr">
        <is>
          <t>12.00%</t>
        </is>
      </c>
    </row>
    <row r="143">
      <c r="A143" s="4" t="inlineStr">
        <is>
          <t>Number of shares issued</t>
        </is>
      </c>
      <c r="P143" s="6" t="n">
        <v>1529670</v>
      </c>
    </row>
    <row r="144">
      <c r="A144" s="4" t="inlineStr">
        <is>
          <t>Debt instrument, face amount</t>
        </is>
      </c>
      <c r="P144" s="5" t="n">
        <v>1193135</v>
      </c>
    </row>
    <row r="145">
      <c r="A145" s="4" t="inlineStr">
        <is>
          <t>Principal balance outstanding</t>
        </is>
      </c>
      <c r="R145" s="6" t="n">
        <v>1073250</v>
      </c>
    </row>
    <row r="146">
      <c r="A146" s="4" t="inlineStr">
        <is>
          <t>Warrants exercise price</t>
        </is>
      </c>
      <c r="P146" s="8" t="n">
        <v>0.45</v>
      </c>
    </row>
    <row r="147">
      <c r="A147" s="4" t="inlineStr">
        <is>
          <t>A S O P Note I I [Member] | Arena Special Opportunities Partners I, LP [Member] | Warrant [Member]</t>
        </is>
      </c>
    </row>
    <row r="148">
      <c r="A148" s="3" t="inlineStr">
        <is>
          <t>Short-Term Debt [Line Items]</t>
        </is>
      </c>
    </row>
    <row r="149">
      <c r="A149" s="4" t="inlineStr">
        <is>
          <t>Warrants to purchase common stock</t>
        </is>
      </c>
      <c r="P149" s="6" t="n">
        <v>1529670</v>
      </c>
    </row>
    <row r="150">
      <c r="A150" s="4" t="inlineStr">
        <is>
          <t>ASOF NoteII [Member] | Subsequent Event [Member]</t>
        </is>
      </c>
    </row>
    <row r="151">
      <c r="A151" s="3" t="inlineStr">
        <is>
          <t>Short-Term Debt [Line Items]</t>
        </is>
      </c>
    </row>
    <row r="152">
      <c r="A152" s="4" t="inlineStr">
        <is>
          <t>Debt maturity date</t>
        </is>
      </c>
      <c r="C152" s="4" t="inlineStr">
        <is>
          <t>Apr. 30,
		2022</t>
        </is>
      </c>
    </row>
    <row r="153">
      <c r="A153" s="4" t="inlineStr">
        <is>
          <t>ASOF NoteII [Member] | Subsequent Event [Member] | Holders [Member]</t>
        </is>
      </c>
    </row>
    <row r="154">
      <c r="A154" s="3" t="inlineStr">
        <is>
          <t>Short-Term Debt [Line Items]</t>
        </is>
      </c>
    </row>
    <row r="155">
      <c r="A155" s="4" t="inlineStr">
        <is>
          <t>Repayments of related party debt</t>
        </is>
      </c>
      <c r="E155" s="5" t="n">
        <v>300000</v>
      </c>
    </row>
    <row r="156">
      <c r="A156" s="4" t="inlineStr">
        <is>
          <t>Debt instrument, payment terms</t>
        </is>
      </c>
      <c r="E156" s="4" t="inlineStr">
        <is>
          <t>The holders agreed to allow the Company to extend the notes for two additional 30-day periods for $100,000 per
extension</t>
        </is>
      </c>
    </row>
    <row r="157">
      <c r="A157" s="4" t="inlineStr">
        <is>
          <t>ASOF NoteII [Member] | Arena Special Opportunities Partners I, LP [Member]</t>
        </is>
      </c>
    </row>
    <row r="158">
      <c r="A158" s="3" t="inlineStr">
        <is>
          <t>Short-Term Debt [Line Items]</t>
        </is>
      </c>
    </row>
    <row r="159">
      <c r="A159" s="4" t="inlineStr">
        <is>
          <t>Debt maturity date</t>
        </is>
      </c>
      <c r="P159" s="4" t="inlineStr">
        <is>
          <t>Jan. 31,
		2022</t>
        </is>
      </c>
    </row>
    <row r="160">
      <c r="A160" s="4" t="inlineStr">
        <is>
          <t>Warrants exercise price</t>
        </is>
      </c>
      <c r="P160" s="8" t="n">
        <v>0.45</v>
      </c>
    </row>
    <row r="161">
      <c r="A161" s="4" t="inlineStr">
        <is>
          <t>ASOF NoteII [Member] | Arena Special Opportunities Fund, LP [Member]</t>
        </is>
      </c>
    </row>
    <row r="162">
      <c r="A162" s="3" t="inlineStr">
        <is>
          <t>Short-Term Debt [Line Items]</t>
        </is>
      </c>
    </row>
    <row r="163">
      <c r="A163" s="4" t="inlineStr">
        <is>
          <t>Debt instrument, interest rate</t>
        </is>
      </c>
      <c r="P163" s="4" t="inlineStr">
        <is>
          <t>12.00%</t>
        </is>
      </c>
    </row>
    <row r="164">
      <c r="A164" s="4" t="inlineStr">
        <is>
          <t>Number of shares issued</t>
        </is>
      </c>
      <c r="P164" s="6" t="n">
        <v>393417</v>
      </c>
    </row>
    <row r="165">
      <c r="A165" s="4" t="inlineStr">
        <is>
          <t>Debt instrument, face amount</t>
        </is>
      </c>
      <c r="M165" s="5" t="n">
        <v>276750</v>
      </c>
      <c r="P165" s="5" t="n">
        <v>306865</v>
      </c>
      <c r="R165" s="5" t="n">
        <v>276750</v>
      </c>
    </row>
    <row r="166">
      <c r="A166" s="4" t="inlineStr">
        <is>
          <t>ASOF NoteII [Member] | Arena Special Opportunities Fund, LP [Member] | Warrant [Member]</t>
        </is>
      </c>
    </row>
    <row r="167">
      <c r="A167" s="3" t="inlineStr">
        <is>
          <t>Short-Term Debt [Line Items]</t>
        </is>
      </c>
    </row>
    <row r="168">
      <c r="A168" s="4" t="inlineStr">
        <is>
          <t>Warrants to purchase common stock</t>
        </is>
      </c>
      <c r="P168" s="6" t="n">
        <v>393417</v>
      </c>
    </row>
    <row r="169">
      <c r="A169" s="4" t="inlineStr">
        <is>
          <t>B L Note [Member] | Blue Lake Partners L L C [Member]</t>
        </is>
      </c>
    </row>
    <row r="170">
      <c r="A170" s="3" t="inlineStr">
        <is>
          <t>Short-Term Debt [Line Items]</t>
        </is>
      </c>
    </row>
    <row r="171">
      <c r="A171" s="4" t="inlineStr">
        <is>
          <t>Debt maturity date</t>
        </is>
      </c>
      <c r="M171" s="4" t="inlineStr">
        <is>
          <t>Mar. 22,
		2023</t>
        </is>
      </c>
    </row>
    <row r="172">
      <c r="A172" s="4" t="inlineStr">
        <is>
          <t>Debt instrument, interest rate</t>
        </is>
      </c>
      <c r="M172" s="4" t="inlineStr">
        <is>
          <t>12.00%</t>
        </is>
      </c>
      <c r="R172" s="4" t="inlineStr">
        <is>
          <t>12.00%</t>
        </is>
      </c>
    </row>
    <row r="173">
      <c r="A173" s="4" t="inlineStr">
        <is>
          <t>Number of shares issued</t>
        </is>
      </c>
      <c r="M173" s="6" t="n">
        <v>39062</v>
      </c>
    </row>
    <row r="174">
      <c r="A174" s="4" t="inlineStr">
        <is>
          <t>Amortization of debt discount premium</t>
        </is>
      </c>
      <c r="R174" s="5" t="n">
        <v>0</v>
      </c>
      <c r="S174" s="5" t="n">
        <v>0</v>
      </c>
    </row>
    <row r="175">
      <c r="A175" s="4" t="inlineStr">
        <is>
          <t>Debt instrument, face amount</t>
        </is>
      </c>
      <c r="M175" s="5" t="n">
        <v>250000</v>
      </c>
      <c r="R175" s="6" t="n">
        <v>250000</v>
      </c>
    </row>
    <row r="176">
      <c r="A176" s="4" t="inlineStr">
        <is>
          <t>Principal balance outstanding</t>
        </is>
      </c>
      <c r="R176" s="5" t="n">
        <v>250000</v>
      </c>
    </row>
    <row r="177">
      <c r="A177" s="4" t="inlineStr">
        <is>
          <t>Warrants exercise price</t>
        </is>
      </c>
      <c r="M177" s="8" t="n">
        <v>6.4</v>
      </c>
      <c r="R177" s="8" t="n">
        <v>6.4</v>
      </c>
    </row>
    <row r="178">
      <c r="A178" s="4" t="inlineStr">
        <is>
          <t>B L Note [Member] | Blue Lake Partners L L C [Member] | Warrant [Member]</t>
        </is>
      </c>
    </row>
    <row r="179">
      <c r="A179" s="3" t="inlineStr">
        <is>
          <t>Short-Term Debt [Line Items]</t>
        </is>
      </c>
    </row>
    <row r="180">
      <c r="A180" s="4" t="inlineStr">
        <is>
          <t>Warrants to purchase common stock</t>
        </is>
      </c>
      <c r="M180" s="6" t="n">
        <v>39062</v>
      </c>
      <c r="R180" s="6" t="n">
        <v>39062</v>
      </c>
    </row>
    <row r="181">
      <c r="A181" s="4" t="inlineStr">
        <is>
          <t>M H Note [Member] | Mast Hill Fund L P [Member]</t>
        </is>
      </c>
    </row>
    <row r="182">
      <c r="A182" s="3" t="inlineStr">
        <is>
          <t>Short-Term Debt [Line Items]</t>
        </is>
      </c>
    </row>
    <row r="183">
      <c r="A183" s="4" t="inlineStr">
        <is>
          <t>Debt instrument, interest rate</t>
        </is>
      </c>
      <c r="M183" s="4" t="inlineStr">
        <is>
          <t>12.00%</t>
        </is>
      </c>
      <c r="R183" s="4" t="inlineStr">
        <is>
          <t>12.00%</t>
        </is>
      </c>
    </row>
    <row r="184">
      <c r="A184" s="4" t="inlineStr">
        <is>
          <t>Number of shares issued</t>
        </is>
      </c>
      <c r="M184" s="6" t="n">
        <v>39062</v>
      </c>
    </row>
    <row r="185">
      <c r="A185" s="4" t="inlineStr">
        <is>
          <t>Amortization of debt discount premium</t>
        </is>
      </c>
      <c r="R185" s="5" t="n">
        <v>0</v>
      </c>
      <c r="S185" s="5" t="n">
        <v>0</v>
      </c>
    </row>
    <row r="186">
      <c r="A186" s="4" t="inlineStr">
        <is>
          <t>Debt instrument, face amount</t>
        </is>
      </c>
      <c r="M186" s="5" t="n">
        <v>350000</v>
      </c>
      <c r="R186" s="5" t="n">
        <v>350000</v>
      </c>
    </row>
    <row r="187">
      <c r="A187" s="4" t="inlineStr">
        <is>
          <t>Warrants exercise price</t>
        </is>
      </c>
      <c r="M187" s="8" t="n">
        <v>6.4</v>
      </c>
      <c r="R187" s="8" t="n">
        <v>6.4</v>
      </c>
    </row>
    <row r="188">
      <c r="A188" s="4" t="inlineStr">
        <is>
          <t>M H Note [Member] | Mast Hill Fund L P [Member] | Warrant [Member]</t>
        </is>
      </c>
    </row>
    <row r="189">
      <c r="A189" s="3" t="inlineStr">
        <is>
          <t>Short-Term Debt [Line Items]</t>
        </is>
      </c>
    </row>
    <row r="190">
      <c r="A190" s="4" t="inlineStr">
        <is>
          <t>Warrants to purchase common stock</t>
        </is>
      </c>
      <c r="M190" s="6" t="n">
        <v>39062</v>
      </c>
      <c r="R190" s="6" t="n">
        <v>39062</v>
      </c>
    </row>
    <row r="191">
      <c r="A191" s="4" t="inlineStr">
        <is>
          <t>Tysadco Note [Member] | Tysadco Partners L L C [Member]</t>
        </is>
      </c>
    </row>
    <row r="192">
      <c r="A192" s="3" t="inlineStr">
        <is>
          <t>Short-Term Debt [Line Items]</t>
        </is>
      </c>
    </row>
    <row r="193">
      <c r="A193" s="4" t="inlineStr">
        <is>
          <t>Debt maturity date</t>
        </is>
      </c>
      <c r="N193" s="4" t="inlineStr">
        <is>
          <t>Jul. 25,
		2022</t>
        </is>
      </c>
    </row>
    <row r="194">
      <c r="A194" s="4" t="inlineStr">
        <is>
          <t>Debt instrument, interest rate</t>
        </is>
      </c>
      <c r="N194" s="4" t="inlineStr">
        <is>
          <t>12.00%</t>
        </is>
      </c>
    </row>
    <row r="195">
      <c r="A195" s="4" t="inlineStr">
        <is>
          <t>Debt instrument, face amount</t>
        </is>
      </c>
      <c r="M195" s="5" t="n">
        <v>350000</v>
      </c>
      <c r="N195" s="5" t="n">
        <v>450000</v>
      </c>
      <c r="R195" s="5" t="n">
        <v>350000</v>
      </c>
    </row>
    <row r="196">
      <c r="A196" s="4" t="inlineStr">
        <is>
          <t>Tysadco Note [Member] | Tysadco Partners L L C [Member] | Subsequent Event [Member]</t>
        </is>
      </c>
    </row>
    <row r="197">
      <c r="A197" s="3" t="inlineStr">
        <is>
          <t>Short-Term Debt [Line Items]</t>
        </is>
      </c>
    </row>
    <row r="198">
      <c r="A198" s="4" t="inlineStr">
        <is>
          <t>Notes Payable</t>
        </is>
      </c>
      <c r="B198" s="5" t="n">
        <v>100000</v>
      </c>
      <c r="C198"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Consolidated Statement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t>
        </is>
      </c>
    </row>
    <row r="4">
      <c r="A4" s="4" t="inlineStr">
        <is>
          <t>Total revenues</t>
        </is>
      </c>
      <c r="B4" s="5" t="n">
        <v>1860320</v>
      </c>
      <c r="C4" s="5" t="n">
        <v>306940</v>
      </c>
      <c r="D4" s="5" t="n">
        <v>4603829</v>
      </c>
      <c r="E4" s="5" t="n">
        <v>1709669</v>
      </c>
    </row>
    <row r="5">
      <c r="A5" s="4" t="inlineStr">
        <is>
          <t>Cost of revenues</t>
        </is>
      </c>
      <c r="B5" s="6" t="n">
        <v>1190330</v>
      </c>
      <c r="C5" s="6" t="n">
        <v>76795</v>
      </c>
      <c r="D5" s="6" t="n">
        <v>1611730</v>
      </c>
      <c r="E5" s="6" t="n">
        <v>278062</v>
      </c>
    </row>
    <row r="6">
      <c r="A6" s="4" t="inlineStr">
        <is>
          <t>Gross profit</t>
        </is>
      </c>
      <c r="B6" s="6" t="n">
        <v>669990</v>
      </c>
      <c r="C6" s="6" t="n">
        <v>230145</v>
      </c>
      <c r="D6" s="6" t="n">
        <v>2992099</v>
      </c>
      <c r="E6" s="6" t="n">
        <v>1431607</v>
      </c>
    </row>
    <row r="7">
      <c r="A7" s="4" t="inlineStr">
        <is>
          <t>Operating expenses</t>
        </is>
      </c>
      <c r="B7" s="6" t="n">
        <v>3861997</v>
      </c>
      <c r="C7" s="6" t="n">
        <v>2022679</v>
      </c>
      <c r="D7" s="6" t="n">
        <v>13258106</v>
      </c>
      <c r="E7" s="6" t="n">
        <v>8968408</v>
      </c>
    </row>
    <row r="8">
      <c r="A8" s="4" t="inlineStr">
        <is>
          <t>Loss from operations</t>
        </is>
      </c>
      <c r="B8" s="6" t="n">
        <v>-3192007</v>
      </c>
      <c r="C8" s="6" t="n">
        <v>-1792534</v>
      </c>
      <c r="D8" s="6" t="n">
        <v>-10266007</v>
      </c>
      <c r="E8" s="6" t="n">
        <v>-7536801</v>
      </c>
    </row>
    <row r="9">
      <c r="A9" s="3" t="inlineStr">
        <is>
          <t>Other income (expense):</t>
        </is>
      </c>
    </row>
    <row r="10">
      <c r="A10" s="4" t="inlineStr">
        <is>
          <t>Other income</t>
        </is>
      </c>
      <c r="B10" s="4" t="inlineStr">
        <is>
          <t xml:space="preserve"> </t>
        </is>
      </c>
      <c r="C10" s="6" t="n">
        <v>5564</v>
      </c>
      <c r="D10" s="6" t="n">
        <v>2991</v>
      </c>
      <c r="E10" s="6" t="n">
        <v>10000</v>
      </c>
    </row>
    <row r="11">
      <c r="A11" s="4" t="inlineStr">
        <is>
          <t>Change in fair value of warrant liabilities</t>
        </is>
      </c>
      <c r="B11" s="6" t="n">
        <v>29337</v>
      </c>
      <c r="C11" s="4" t="inlineStr">
        <is>
          <t xml:space="preserve"> </t>
        </is>
      </c>
    </row>
    <row r="12">
      <c r="A12" s="4" t="inlineStr">
        <is>
          <t>Gain from forgiveness of debt</t>
        </is>
      </c>
      <c r="D12" s="6" t="n">
        <v>196889</v>
      </c>
      <c r="E12" s="4" t="inlineStr">
        <is>
          <t xml:space="preserve"> </t>
        </is>
      </c>
    </row>
    <row r="13">
      <c r="A13" s="4" t="inlineStr">
        <is>
          <t>Interest expense</t>
        </is>
      </c>
      <c r="B13" s="6" t="n">
        <v>-322227</v>
      </c>
      <c r="C13" s="6" t="n">
        <v>-392787</v>
      </c>
      <c r="D13" s="6" t="n">
        <v>-2102193</v>
      </c>
      <c r="E13" s="6" t="n">
        <v>-934683</v>
      </c>
    </row>
    <row r="14">
      <c r="A14" s="4" t="inlineStr">
        <is>
          <t>Other expense</t>
        </is>
      </c>
      <c r="D14" s="4" t="inlineStr">
        <is>
          <t xml:space="preserve"> </t>
        </is>
      </c>
      <c r="E14" s="6" t="n">
        <v>-414116</v>
      </c>
    </row>
    <row r="15">
      <c r="A15" s="4" t="inlineStr">
        <is>
          <t>Other expense</t>
        </is>
      </c>
      <c r="B15" s="6" t="n">
        <v>-292890</v>
      </c>
      <c r="C15" s="6" t="n">
        <v>-387223</v>
      </c>
      <c r="D15" s="6" t="n">
        <v>-1902313</v>
      </c>
      <c r="E15" s="6" t="n">
        <v>-1338799</v>
      </c>
    </row>
    <row r="16">
      <c r="A16" s="4" t="inlineStr">
        <is>
          <t>Loss before provision for income taxes</t>
        </is>
      </c>
      <c r="B16" s="6" t="n">
        <v>-3484897</v>
      </c>
      <c r="C16" s="6" t="n">
        <v>-2179757</v>
      </c>
      <c r="D16" s="6" t="n">
        <v>-12168320</v>
      </c>
      <c r="E16" s="6" t="n">
        <v>-8875600</v>
      </c>
    </row>
    <row r="17">
      <c r="A17" s="4" t="inlineStr">
        <is>
          <t>Provision for (benefit from) income taxes</t>
        </is>
      </c>
      <c r="B17" s="4" t="inlineStr">
        <is>
          <t xml:space="preserve"> </t>
        </is>
      </c>
      <c r="C17" s="6" t="n">
        <v>125</v>
      </c>
      <c r="D17" s="6" t="n">
        <v>1075</v>
      </c>
      <c r="E17" s="6" t="n">
        <v>3304</v>
      </c>
    </row>
    <row r="18">
      <c r="A18" s="4" t="inlineStr">
        <is>
          <t>Net loss</t>
        </is>
      </c>
      <c r="B18" s="5" t="n">
        <v>-3484897</v>
      </c>
      <c r="C18" s="5" t="n">
        <v>-2179882</v>
      </c>
      <c r="D18" s="5" t="n">
        <v>-12169395</v>
      </c>
      <c r="E18" s="5" t="n">
        <v>-8878904</v>
      </c>
    </row>
    <row r="19">
      <c r="A19" s="4" t="inlineStr">
        <is>
          <t>Loss per share - basic and diluted</t>
        </is>
      </c>
      <c r="B19" s="8" t="n">
        <v>-1.1</v>
      </c>
      <c r="C19" s="8" t="n">
        <v>-3.58</v>
      </c>
      <c r="D19" s="8" t="n">
        <v>-9.06</v>
      </c>
      <c r="E19" s="8" t="n">
        <v>-37.68</v>
      </c>
    </row>
    <row r="20">
      <c r="A20" s="4" t="inlineStr">
        <is>
          <t>Weighted average shares outstanding - basic and diluted</t>
        </is>
      </c>
      <c r="B20" s="6" t="n">
        <v>3154004</v>
      </c>
      <c r="C20" s="6" t="n">
        <v>608797</v>
      </c>
      <c r="D20" s="6" t="n">
        <v>1343219</v>
      </c>
      <c r="E20" s="6" t="n">
        <v>235649</v>
      </c>
    </row>
    <row r="21">
      <c r="A21" s="4" t="inlineStr">
        <is>
          <t>Product Sales [Member]</t>
        </is>
      </c>
    </row>
    <row r="22">
      <c r="A22" s="3" t="inlineStr">
        <is>
          <t>Revenues</t>
        </is>
      </c>
    </row>
    <row r="23">
      <c r="A23" s="4" t="inlineStr">
        <is>
          <t>Total revenues</t>
        </is>
      </c>
      <c r="B23" s="5" t="n">
        <v>1310396</v>
      </c>
      <c r="C23" s="5" t="n">
        <v>243695</v>
      </c>
      <c r="D23" s="5" t="n">
        <v>4156281</v>
      </c>
      <c r="E23" s="5" t="n">
        <v>1708419</v>
      </c>
    </row>
    <row r="24">
      <c r="A24" s="4" t="inlineStr">
        <is>
          <t>Service Revenue [Member]</t>
        </is>
      </c>
    </row>
    <row r="25">
      <c r="A25" s="3" t="inlineStr">
        <is>
          <t>Revenues</t>
        </is>
      </c>
    </row>
    <row r="26">
      <c r="A26" s="4" t="inlineStr">
        <is>
          <t>Total revenues</t>
        </is>
      </c>
      <c r="B26" s="5" t="n">
        <v>549924</v>
      </c>
      <c r="C26" s="5" t="n">
        <v>63245</v>
      </c>
      <c r="D26" s="5" t="n">
        <v>447548</v>
      </c>
      <c r="E26" s="5" t="n">
        <v>1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3" customWidth="1" min="1" max="1"/>
    <col width="51" customWidth="1" min="2" max="2"/>
    <col width="80" customWidth="1" min="3" max="3"/>
    <col width="80" customWidth="1" min="4" max="4"/>
    <col width="14" customWidth="1" min="5" max="5"/>
    <col width="80" customWidth="1" min="6" max="6"/>
    <col width="14" customWidth="1" min="7" max="7"/>
  </cols>
  <sheetData>
    <row r="1">
      <c r="A1" s="1" t="inlineStr">
        <is>
          <t>Stockholders’ Equity (Details Narrative) - USD ($)</t>
        </is>
      </c>
      <c r="B1" s="2" t="inlineStr">
        <is>
          <t>Mar. 27, 2021</t>
        </is>
      </c>
      <c r="C1" s="2" t="inlineStr">
        <is>
          <t>Feb. 08, 2021</t>
        </is>
      </c>
      <c r="D1" s="2" t="inlineStr">
        <is>
          <t>Mar. 31, 2022</t>
        </is>
      </c>
      <c r="E1" s="2" t="inlineStr">
        <is>
          <t>Mar. 31, 2021</t>
        </is>
      </c>
      <c r="F1" s="2" t="inlineStr">
        <is>
          <t>Dec. 31, 2021</t>
        </is>
      </c>
      <c r="G1" s="2" t="inlineStr">
        <is>
          <t>Dec. 31, 2020</t>
        </is>
      </c>
    </row>
    <row r="2">
      <c r="A2" s="3" t="inlineStr">
        <is>
          <t>Class of Stock [Line Items]</t>
        </is>
      </c>
    </row>
    <row r="3">
      <c r="A3" s="4" t="inlineStr">
        <is>
          <t>Preferred stock shares authorized</t>
        </is>
      </c>
      <c r="D3" s="6" t="n">
        <v>5000000</v>
      </c>
      <c r="F3" s="6" t="n">
        <v>5000000</v>
      </c>
      <c r="G3" s="6" t="n">
        <v>5000000</v>
      </c>
    </row>
    <row r="4">
      <c r="A4" s="4" t="inlineStr">
        <is>
          <t>Common stock issued for property and equipment</t>
        </is>
      </c>
      <c r="D4" s="5" t="n">
        <v>98666</v>
      </c>
      <c r="G4" s="5" t="n">
        <v>217012</v>
      </c>
    </row>
    <row r="5">
      <c r="A5" s="4" t="inlineStr">
        <is>
          <t>Offering [Member]</t>
        </is>
      </c>
    </row>
    <row r="6">
      <c r="A6" s="3" t="inlineStr">
        <is>
          <t>Class of Stock [Line Items]</t>
        </is>
      </c>
    </row>
    <row r="7">
      <c r="A7" s="4" t="inlineStr">
        <is>
          <t>Stock issued during the period</t>
        </is>
      </c>
      <c r="D7" s="6" t="n">
        <v>51282</v>
      </c>
      <c r="F7" s="6" t="n">
        <v>814336</v>
      </c>
    </row>
    <row r="8">
      <c r="A8" s="4" t="inlineStr">
        <is>
          <t>Common Stock One [Member]</t>
        </is>
      </c>
    </row>
    <row r="9">
      <c r="A9" s="3" t="inlineStr">
        <is>
          <t>Class of Stock [Line Items]</t>
        </is>
      </c>
    </row>
    <row r="10">
      <c r="A10" s="4" t="inlineStr">
        <is>
          <t>Common stock issued for asset acquisitions</t>
        </is>
      </c>
      <c r="D10" s="6" t="n">
        <v>190505</v>
      </c>
      <c r="F10" s="6" t="n">
        <v>381791</v>
      </c>
    </row>
    <row r="11">
      <c r="A11" s="4" t="inlineStr">
        <is>
          <t>Common shares issued for services rendered</t>
        </is>
      </c>
      <c r="D11" s="6" t="n">
        <v>130825</v>
      </c>
      <c r="F11" s="6" t="n">
        <v>157115</v>
      </c>
    </row>
    <row r="12">
      <c r="A12" s="4" t="inlineStr">
        <is>
          <t>Common shares issued for interest repayments</t>
        </is>
      </c>
      <c r="D12" s="6" t="n">
        <v>10150</v>
      </c>
      <c r="F12" s="6" t="n">
        <v>111874</v>
      </c>
    </row>
    <row r="13">
      <c r="A13" s="4" t="inlineStr">
        <is>
          <t>Common stock issued for property and equipment</t>
        </is>
      </c>
      <c r="D13" s="5" t="n">
        <v>13704</v>
      </c>
    </row>
    <row r="14">
      <c r="A14" s="4" t="inlineStr">
        <is>
          <t>Common Stock [Member]</t>
        </is>
      </c>
    </row>
    <row r="15">
      <c r="A15" s="3" t="inlineStr">
        <is>
          <t>Class of Stock [Line Items]</t>
        </is>
      </c>
    </row>
    <row r="16">
      <c r="A16" s="4" t="inlineStr">
        <is>
          <t>Stock issued during the period</t>
        </is>
      </c>
      <c r="D16" s="6" t="n">
        <v>51282</v>
      </c>
      <c r="E16" s="6" t="n">
        <v>382133</v>
      </c>
      <c r="F16" s="6" t="n">
        <v>814336</v>
      </c>
      <c r="G16" s="6" t="n">
        <v>40000</v>
      </c>
    </row>
    <row r="17">
      <c r="A17" s="4" t="inlineStr">
        <is>
          <t>Common stock issued for asset acquisitions</t>
        </is>
      </c>
      <c r="D17" s="6" t="n">
        <v>190505</v>
      </c>
      <c r="E17" s="6" t="n">
        <v>23670</v>
      </c>
      <c r="F17" s="6" t="n">
        <v>381791</v>
      </c>
    </row>
    <row r="18">
      <c r="A18" s="4" t="inlineStr">
        <is>
          <t>Common shares issued for services rendered</t>
        </is>
      </c>
      <c r="D18" s="6" t="n">
        <v>130825</v>
      </c>
      <c r="E18" s="6" t="n">
        <v>8717</v>
      </c>
      <c r="F18" s="6" t="n">
        <v>157115</v>
      </c>
      <c r="G18" s="6" t="n">
        <v>62747</v>
      </c>
    </row>
    <row r="19">
      <c r="A19" s="4" t="inlineStr">
        <is>
          <t>Common shares issued for interest repayments</t>
        </is>
      </c>
      <c r="G19" s="6" t="n">
        <v>59000</v>
      </c>
    </row>
    <row r="20">
      <c r="A20" s="4" t="inlineStr">
        <is>
          <t>Conversion of stock</t>
        </is>
      </c>
      <c r="D20" s="6" t="n">
        <v>33345</v>
      </c>
    </row>
    <row r="21">
      <c r="A21" s="4" t="inlineStr">
        <is>
          <t>Common stock issued for property and equipment</t>
        </is>
      </c>
      <c r="D21" s="5" t="n">
        <v>98666</v>
      </c>
      <c r="G21" s="5" t="n">
        <v>217012</v>
      </c>
    </row>
    <row r="22">
      <c r="A22" s="4" t="inlineStr">
        <is>
          <t>Series A Preferred Stock [Member]</t>
        </is>
      </c>
    </row>
    <row r="23">
      <c r="A23" s="3" t="inlineStr">
        <is>
          <t>Class of Stock [Line Items]</t>
        </is>
      </c>
    </row>
    <row r="24">
      <c r="A24" s="4" t="inlineStr">
        <is>
          <t>Preferred stock, voting rights</t>
        </is>
      </c>
      <c r="D24" s="4" t="inlineStr">
        <is>
          <t>Each
share of Series A Preferred Stock is convertible into 218 shares of CANB common stock and is entitled to 4,444 votes</t>
        </is>
      </c>
      <c r="F24" s="4" t="inlineStr">
        <is>
          <t>Each
share of Series A Preferred Stock is convertible into 33,334 shares of CANB common stock and is entitled to 66,666 votes</t>
        </is>
      </c>
    </row>
    <row r="25">
      <c r="A25" s="4" t="inlineStr">
        <is>
          <t>Number of convertible shares</t>
        </is>
      </c>
      <c r="D25" s="6" t="n">
        <v>4444</v>
      </c>
      <c r="F25" s="6" t="n">
        <v>66666</v>
      </c>
    </row>
    <row r="26">
      <c r="A26" s="4" t="inlineStr">
        <is>
          <t>Preferred stock shares authorized</t>
        </is>
      </c>
      <c r="D26" s="6" t="n">
        <v>20</v>
      </c>
      <c r="F26" s="6" t="n">
        <v>20</v>
      </c>
      <c r="G26" s="6" t="n">
        <v>20</v>
      </c>
    </row>
    <row r="27">
      <c r="A27" s="4" t="inlineStr">
        <is>
          <t>Preferred stock, par or stated value per share</t>
        </is>
      </c>
      <c r="F27" s="5" t="n">
        <v>0</v>
      </c>
      <c r="G27" s="5" t="n">
        <v>0</v>
      </c>
    </row>
    <row r="28">
      <c r="A28" s="4" t="inlineStr">
        <is>
          <t>Conversion of stock</t>
        </is>
      </c>
      <c r="D28" s="6" t="n">
        <v>15</v>
      </c>
    </row>
    <row r="29">
      <c r="A29" s="4" t="inlineStr">
        <is>
          <t>Series B Preferred Stock [Member]</t>
        </is>
      </c>
    </row>
    <row r="30">
      <c r="A30" s="3" t="inlineStr">
        <is>
          <t>Class of Stock [Line Items]</t>
        </is>
      </c>
    </row>
    <row r="31">
      <c r="A31" s="4" t="inlineStr">
        <is>
          <t>Preferred stock, voting rights</t>
        </is>
      </c>
      <c r="D31" s="4" t="inlineStr">
        <is>
          <t>The shares of Series B Preferred Stock have no voting rights</t>
        </is>
      </c>
      <c r="F31" s="4" t="inlineStr">
        <is>
          <t>The shares of Series B Preferred Stock have no voting rights</t>
        </is>
      </c>
    </row>
    <row r="32">
      <c r="A32" s="4" t="inlineStr">
        <is>
          <t>Dividend, description</t>
        </is>
      </c>
      <c r="D32"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t>
        </is>
      </c>
      <c r="F32"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t>
        </is>
      </c>
    </row>
    <row r="33">
      <c r="A33" s="4" t="inlineStr">
        <is>
          <t>Preferred stock shares authorized</t>
        </is>
      </c>
      <c r="D33" s="6" t="n">
        <v>500000</v>
      </c>
      <c r="F33" s="6" t="n">
        <v>500000</v>
      </c>
      <c r="G33" s="6" t="n">
        <v>500000</v>
      </c>
    </row>
    <row r="34">
      <c r="A34" s="4" t="inlineStr">
        <is>
          <t>Preferred stock, par or stated value per share</t>
        </is>
      </c>
      <c r="D34" s="7" t="n">
        <v>0.001</v>
      </c>
      <c r="F34" s="7" t="n">
        <v>0.001</v>
      </c>
      <c r="G34" s="7" t="n">
        <v>0.001</v>
      </c>
    </row>
    <row r="35">
      <c r="A35" s="4" t="inlineStr">
        <is>
          <t>Series C Preferred Stock [Member]</t>
        </is>
      </c>
    </row>
    <row r="36">
      <c r="A36" s="3" t="inlineStr">
        <is>
          <t>Class of Stock [Line Items]</t>
        </is>
      </c>
    </row>
    <row r="37">
      <c r="A37" s="4" t="inlineStr">
        <is>
          <t>Number of convertible shares</t>
        </is>
      </c>
      <c r="D37" s="6" t="n">
        <v>25000</v>
      </c>
      <c r="F37" s="6" t="n">
        <v>25000</v>
      </c>
    </row>
    <row r="38">
      <c r="A38" s="4" t="inlineStr">
        <is>
          <t>Preferred stock shares authorized</t>
        </is>
      </c>
      <c r="D38" s="6" t="n">
        <v>2000</v>
      </c>
      <c r="F38" s="6" t="n">
        <v>2000</v>
      </c>
      <c r="G38" s="6" t="n">
        <v>2000</v>
      </c>
    </row>
    <row r="39">
      <c r="A39" s="4" t="inlineStr">
        <is>
          <t>Preferred stock, par or stated value per share</t>
        </is>
      </c>
      <c r="D39" s="7" t="n">
        <v>0.001</v>
      </c>
      <c r="F39" s="7" t="n">
        <v>0.001</v>
      </c>
      <c r="G39" s="7" t="n">
        <v>0.001</v>
      </c>
    </row>
    <row r="40">
      <c r="A40" s="4" t="inlineStr">
        <is>
          <t>Series D Preferred Stock [Member]</t>
        </is>
      </c>
    </row>
    <row r="41">
      <c r="A41" s="3" t="inlineStr">
        <is>
          <t>Class of Stock [Line Items]</t>
        </is>
      </c>
    </row>
    <row r="42">
      <c r="A42" s="4" t="inlineStr">
        <is>
          <t>Preferred stock, voting rights</t>
        </is>
      </c>
      <c r="B42" s="4" t="inlineStr">
        <is>
          <t>collectively representing 1,300,000 voting shares</t>
        </is>
      </c>
      <c r="C42" s="4" t="inlineStr">
        <is>
          <t>Each Series D Preferred Share shall have voting rights equal to 667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t>
        </is>
      </c>
      <c r="D42" s="4" t="inlineStr">
        <is>
          <t>Each
share of Series D Preferred Stock has 10,000 shares of voting rights only pari passu to common shares voting with no conversion rights
and no equity participation</t>
        </is>
      </c>
      <c r="F42" s="4" t="inlineStr">
        <is>
          <t>Each
share of Series D Preferred Stock has 10,000 shares of voting rights only pari passu to common shares voting with no conversion rights
and no equity participation</t>
        </is>
      </c>
    </row>
    <row r="43">
      <c r="A43" s="4" t="inlineStr">
        <is>
          <t>Preferred stock shares authorized</t>
        </is>
      </c>
      <c r="B43" s="6" t="n">
        <v>4000</v>
      </c>
      <c r="D43" s="6" t="n">
        <v>4000</v>
      </c>
      <c r="F43" s="6" t="n">
        <v>4000</v>
      </c>
      <c r="G43" s="6" t="n">
        <v>4000</v>
      </c>
    </row>
    <row r="44">
      <c r="A44" s="4" t="inlineStr">
        <is>
          <t>Preferred stock, par or stated value per share</t>
        </is>
      </c>
      <c r="B44" s="7" t="n">
        <v>0.001</v>
      </c>
      <c r="D44" s="7" t="n">
        <v>0.001</v>
      </c>
      <c r="F44" s="7" t="n">
        <v>0.001</v>
      </c>
      <c r="G44" s="7" t="n">
        <v>0.001</v>
      </c>
    </row>
    <row r="45">
      <c r="A45" s="4" t="inlineStr">
        <is>
          <t>Preferred stock, voting rights</t>
        </is>
      </c>
      <c r="B45" s="4" t="inlineStr">
        <is>
          <t>collectively representing 19,500,000
voting shares</t>
        </is>
      </c>
      <c r="C45"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The holders shall not be entitled to receive distributions made or
dividends paid to the Company’s other stockholders. Except as otherwise required by law, for as long as any Series D Preferred
Shares remain outstanding, the Company shall have the option to redeem any outstanding share of Series D Preferred Shares at any
time for a purchase price of par value per share of Series D Preferred Shares (“Price per Share”).</t>
        </is>
      </c>
    </row>
    <row r="46">
      <c r="A46" s="4" t="inlineStr">
        <is>
          <t>Series D Preferred Stock [Member] | Pasquale Ferro [Member]</t>
        </is>
      </c>
    </row>
    <row r="47">
      <c r="A47" s="3" t="inlineStr">
        <is>
          <t>Class of Stock [Line Items]</t>
        </is>
      </c>
    </row>
    <row r="48">
      <c r="A48" s="4" t="inlineStr">
        <is>
          <t>Stock issued during the period</t>
        </is>
      </c>
      <c r="B48" s="6" t="n">
        <v>600</v>
      </c>
    </row>
    <row r="49">
      <c r="A49" s="4" t="inlineStr">
        <is>
          <t>Series D Preferred Stock [Member] | Marco Alfonsi [Member]</t>
        </is>
      </c>
    </row>
    <row r="50">
      <c r="A50" s="3" t="inlineStr">
        <is>
          <t>Class of Stock [Line Items]</t>
        </is>
      </c>
    </row>
    <row r="51">
      <c r="A51" s="4" t="inlineStr">
        <is>
          <t>Stock issued during the period</t>
        </is>
      </c>
      <c r="B51" s="6" t="n">
        <v>600</v>
      </c>
    </row>
    <row r="52">
      <c r="A52" s="4" t="inlineStr">
        <is>
          <t>Series D Preferred Stock [Member] | Stanley L. Teeple [Member]</t>
        </is>
      </c>
    </row>
    <row r="53">
      <c r="A53" s="3" t="inlineStr">
        <is>
          <t>Class of Stock [Line Items]</t>
        </is>
      </c>
    </row>
    <row r="54">
      <c r="A54" s="4" t="inlineStr">
        <is>
          <t>Stock issued during the period</t>
        </is>
      </c>
      <c r="B54" s="6" t="n">
        <v>600</v>
      </c>
    </row>
    <row r="55">
      <c r="A55" s="4" t="inlineStr">
        <is>
          <t>Series D Preferred Stock [Member] | Philip Scala [Member]</t>
        </is>
      </c>
    </row>
    <row r="56">
      <c r="A56" s="3" t="inlineStr">
        <is>
          <t>Class of Stock [Line Items]</t>
        </is>
      </c>
    </row>
    <row r="57">
      <c r="A57" s="4" t="inlineStr">
        <is>
          <t>Stock issued during the period</t>
        </is>
      </c>
      <c r="B57" s="6" t="n">
        <v>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Schedule of Share-based Payment Award, Stock Options, Valuation Assumptions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hare-Based Payment Arrangement [Abstract]</t>
        </is>
      </c>
    </row>
    <row r="4">
      <c r="A4" s="4" t="inlineStr">
        <is>
          <t>Per share fair value at grant date</t>
        </is>
      </c>
      <c r="B4" s="8" t="n">
        <v>5.55</v>
      </c>
      <c r="C4" s="8" t="n">
        <v>8.02</v>
      </c>
      <c r="D4" s="8" t="n">
        <v>7.65</v>
      </c>
    </row>
    <row r="5">
      <c r="A5" s="4" t="inlineStr">
        <is>
          <t>Risk free interest rate</t>
        </is>
      </c>
      <c r="B5" s="4" t="inlineStr">
        <is>
          <t>1.63%</t>
        </is>
      </c>
      <c r="C5" s="4" t="inlineStr">
        <is>
          <t>1.02%</t>
        </is>
      </c>
      <c r="D5" s="4" t="inlineStr">
        <is>
          <t>0.41%</t>
        </is>
      </c>
    </row>
    <row r="6">
      <c r="A6" s="4" t="inlineStr">
        <is>
          <t>Expected volatility</t>
        </is>
      </c>
      <c r="B6" s="4" t="inlineStr">
        <is>
          <t>110.00%</t>
        </is>
      </c>
      <c r="C6" s="4" t="inlineStr">
        <is>
          <t>201.00%</t>
        </is>
      </c>
      <c r="D6" s="4" t="inlineStr">
        <is>
          <t>168.00%</t>
        </is>
      </c>
    </row>
    <row r="7">
      <c r="A7" s="4" t="inlineStr">
        <is>
          <t>Dividend yield</t>
        </is>
      </c>
      <c r="B7" s="4" t="inlineStr">
        <is>
          <t xml:space="preserve"> </t>
        </is>
      </c>
      <c r="C7" s="4" t="inlineStr">
        <is>
          <t>0.00%</t>
        </is>
      </c>
      <c r="D7" s="4" t="inlineStr">
        <is>
          <t>0.00%</t>
        </is>
      </c>
    </row>
    <row r="8">
      <c r="A8" s="4" t="inlineStr">
        <is>
          <t>Expected life in years</t>
        </is>
      </c>
      <c r="B8" s="4" t="inlineStr">
        <is>
          <t>11 months 23 days</t>
        </is>
      </c>
      <c r="C8" s="4" t="inlineStr">
        <is>
          <t>5 years</t>
        </is>
      </c>
      <c r="D8" s="4" t="inlineStr">
        <is>
          <t>5 year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s Activity (Details) - $ / shar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Option shares, outstanding beginning</t>
        </is>
      </c>
      <c r="B4" s="6" t="n">
        <v>377654</v>
      </c>
      <c r="C4" s="6" t="n">
        <v>79147</v>
      </c>
    </row>
    <row r="5">
      <c r="A5" s="4" t="inlineStr">
        <is>
          <t>Weighted average exercise price, outstanding beginning</t>
        </is>
      </c>
      <c r="B5" s="8" t="n">
        <v>6.11</v>
      </c>
      <c r="C5" s="8" t="n">
        <v>5.37</v>
      </c>
    </row>
    <row r="6">
      <c r="A6" s="4" t="inlineStr">
        <is>
          <t>Share-based Compensation Arrangement by Share-based Payment Award, Options, Outstanding, Weighted Average Remaining Contractual Term</t>
        </is>
      </c>
      <c r="C6" s="4" t="inlineStr">
        <is>
          <t>3 years 11 months 1 day</t>
        </is>
      </c>
    </row>
    <row r="7">
      <c r="A7" s="4" t="inlineStr">
        <is>
          <t>Option shares, granted</t>
        </is>
      </c>
      <c r="B7" s="6" t="n">
        <v>79013</v>
      </c>
      <c r="C7" s="6" t="n">
        <v>298507</v>
      </c>
    </row>
    <row r="8">
      <c r="A8" s="4" t="inlineStr">
        <is>
          <t>Weighted average exercise price, granted</t>
        </is>
      </c>
      <c r="B8" s="8" t="n">
        <v>5.1</v>
      </c>
      <c r="C8" s="8" t="n">
        <v>6.3</v>
      </c>
    </row>
    <row r="9">
      <c r="A9" s="4" t="inlineStr">
        <is>
          <t>Weighted average remaining contractual life years, granted</t>
        </is>
      </c>
      <c r="B9" s="4" t="inlineStr">
        <is>
          <t>4 years 9 months 7 days</t>
        </is>
      </c>
      <c r="C9" s="4" t="inlineStr">
        <is>
          <t>4 years 7 months 9 days</t>
        </is>
      </c>
    </row>
    <row r="10">
      <c r="A10" s="4" t="inlineStr">
        <is>
          <t>Option 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Option 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Option shares, 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Option shares, outstanding ending</t>
        </is>
      </c>
      <c r="B16" s="6" t="n">
        <v>456666</v>
      </c>
      <c r="C16" s="6" t="n">
        <v>377654</v>
      </c>
    </row>
    <row r="17">
      <c r="A17" s="4" t="inlineStr">
        <is>
          <t>Weighted average exercise price, outstanding ending</t>
        </is>
      </c>
      <c r="B17" s="8" t="n">
        <v>5.93</v>
      </c>
      <c r="C17" s="8" t="n">
        <v>6.11</v>
      </c>
    </row>
    <row r="18">
      <c r="A18" s="4" t="inlineStr">
        <is>
          <t>Weighted average remaining contractual life years, outstanding ending</t>
        </is>
      </c>
      <c r="B18" s="4" t="inlineStr">
        <is>
          <t>4 years 3 months 21 days</t>
        </is>
      </c>
      <c r="C18" s="4" t="inlineStr">
        <is>
          <t>4 years 5 months 15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Non-Vested Option Shares (Details) - $ / shar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on-vested options, beginning</t>
        </is>
      </c>
      <c r="B4" s="6" t="n">
        <v>0</v>
      </c>
      <c r="C4" s="6" t="n">
        <v>0</v>
      </c>
    </row>
    <row r="5">
      <c r="A5" s="4" t="inlineStr">
        <is>
          <t>Weighted average grant-date fair value, non-vested options, beginning</t>
        </is>
      </c>
      <c r="B5" s="5" t="n">
        <v>0</v>
      </c>
      <c r="C5" s="5" t="n">
        <v>0</v>
      </c>
    </row>
    <row r="6">
      <c r="A6" s="4" t="inlineStr">
        <is>
          <t>Non-vested options, granted</t>
        </is>
      </c>
      <c r="B6" s="6" t="n">
        <v>79013</v>
      </c>
      <c r="C6" s="6" t="n">
        <v>298507</v>
      </c>
    </row>
    <row r="7">
      <c r="A7" s="4" t="inlineStr">
        <is>
          <t>Weighted average grant-date fair value, granted</t>
        </is>
      </c>
      <c r="B7" s="8" t="n">
        <v>7.24</v>
      </c>
      <c r="C7" s="8" t="n">
        <v>8.02</v>
      </c>
    </row>
    <row r="8">
      <c r="A8" s="4" t="inlineStr">
        <is>
          <t>Non-vested options, vested</t>
        </is>
      </c>
      <c r="B8" s="6" t="n">
        <v>-79013</v>
      </c>
      <c r="C8" s="6" t="n">
        <v>-298507</v>
      </c>
    </row>
    <row r="9">
      <c r="A9" s="4" t="inlineStr">
        <is>
          <t>Weighted average grant-date fair value, vested</t>
        </is>
      </c>
      <c r="B9" s="8" t="n">
        <v>7.24</v>
      </c>
      <c r="C9" s="8" t="n">
        <v>8.02</v>
      </c>
    </row>
    <row r="10">
      <c r="A10" s="4" t="inlineStr">
        <is>
          <t>Non-vested options, forfeited</t>
        </is>
      </c>
      <c r="B10" s="4" t="inlineStr">
        <is>
          <t xml:space="preserve"> </t>
        </is>
      </c>
      <c r="C10" s="4" t="inlineStr">
        <is>
          <t xml:space="preserve"> </t>
        </is>
      </c>
    </row>
    <row r="11">
      <c r="A11" s="4" t="inlineStr">
        <is>
          <t>Weighted average grant-date fair value, forfeited</t>
        </is>
      </c>
      <c r="B11" s="4" t="inlineStr">
        <is>
          <t xml:space="preserve"> </t>
        </is>
      </c>
      <c r="C11" s="4" t="inlineStr">
        <is>
          <t xml:space="preserve"> </t>
        </is>
      </c>
    </row>
    <row r="12">
      <c r="A12" s="4" t="inlineStr">
        <is>
          <t>Non-vested options, ending</t>
        </is>
      </c>
      <c r="B12" s="4" t="inlineStr">
        <is>
          <t xml:space="preserve"> </t>
        </is>
      </c>
      <c r="C12" s="6" t="n">
        <v>0</v>
      </c>
    </row>
    <row r="13">
      <c r="A13" s="4" t="inlineStr">
        <is>
          <t>Weighted average grant-date fair value, non-vested options, ending</t>
        </is>
      </c>
      <c r="B13" s="4" t="inlineStr">
        <is>
          <t xml:space="preserve"> </t>
        </is>
      </c>
      <c r="C13"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tock Options (Details Narrative)</t>
        </is>
      </c>
      <c r="B1" s="2" t="inlineStr">
        <is>
          <t>12 Months Ended</t>
        </is>
      </c>
    </row>
    <row r="2">
      <c r="B2" s="2" t="inlineStr">
        <is>
          <t>Dec. 31, 2021USD ($)</t>
        </is>
      </c>
    </row>
    <row r="3">
      <c r="A3" s="3" t="inlineStr">
        <is>
          <t>Share-Based Payment Arrangement [Abstract]</t>
        </is>
      </c>
    </row>
    <row r="4">
      <c r="A4" s="4" t="inlineStr">
        <is>
          <t>Stock-based compensation expense</t>
        </is>
      </c>
      <c r="B4" s="5" t="n">
        <v>23950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State franchise tax</t>
        </is>
      </c>
      <c r="B4" s="5" t="n">
        <v>1075</v>
      </c>
      <c r="C4" s="5" t="n">
        <v>33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chedule of Provisions for (Benefits from) Income Tax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Expected income tax benefit</t>
        </is>
      </c>
      <c r="D4" s="5" t="n">
        <v>-2034215</v>
      </c>
      <c r="E4" s="5" t="n">
        <v>-1200467</v>
      </c>
    </row>
    <row r="5">
      <c r="A5" s="4" t="inlineStr">
        <is>
          <t>State franchise tax</t>
        </is>
      </c>
      <c r="D5" s="6" t="n">
        <v>1075</v>
      </c>
      <c r="E5" s="6" t="n">
        <v>3304</v>
      </c>
    </row>
    <row r="6">
      <c r="A6" s="4" t="inlineStr">
        <is>
          <t>Non-deductible stock-based compensation</t>
        </is>
      </c>
      <c r="D6" s="6" t="n">
        <v>252205</v>
      </c>
      <c r="E6" s="6" t="n">
        <v>474428</v>
      </c>
    </row>
    <row r="7">
      <c r="A7" s="4" t="inlineStr">
        <is>
          <t>Non-deductible stock-based interest</t>
        </is>
      </c>
      <c r="D7" s="6" t="n">
        <v>41856</v>
      </c>
      <c r="E7" s="6" t="n">
        <v>94853</v>
      </c>
    </row>
    <row r="8">
      <c r="A8" s="4" t="inlineStr">
        <is>
          <t>Increase in deferred income tax assets valuation allowance</t>
        </is>
      </c>
      <c r="D8" s="6" t="n">
        <v>1740154</v>
      </c>
      <c r="E8" s="6" t="n">
        <v>631186</v>
      </c>
    </row>
    <row r="9">
      <c r="A9" s="4" t="inlineStr">
        <is>
          <t>Provision for income taxes</t>
        </is>
      </c>
      <c r="B9" s="4" t="inlineStr">
        <is>
          <t xml:space="preserve"> </t>
        </is>
      </c>
      <c r="C9" s="5" t="n">
        <v>125</v>
      </c>
      <c r="D9" s="5" t="n">
        <v>1075</v>
      </c>
      <c r="E9" s="5" t="n">
        <v>33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1</t>
        </is>
      </c>
      <c r="C1" s="2" t="inlineStr">
        <is>
          <t>Dec. 31, 2020</t>
        </is>
      </c>
    </row>
    <row r="2">
      <c r="A2" s="3" t="inlineStr">
        <is>
          <t>Income Tax Disclosure [Abstract]</t>
        </is>
      </c>
    </row>
    <row r="3">
      <c r="A3" s="4" t="inlineStr">
        <is>
          <t>Net operating loss carryfoward</t>
        </is>
      </c>
      <c r="B3" s="5" t="n">
        <v>-3671509</v>
      </c>
      <c r="C3" s="5" t="n">
        <v>-1931355</v>
      </c>
    </row>
    <row r="4">
      <c r="A4" s="4" t="inlineStr">
        <is>
          <t>Valuation allowance</t>
        </is>
      </c>
      <c r="B4" s="6" t="n">
        <v>3671509</v>
      </c>
      <c r="C4" s="6" t="n">
        <v>1931335</v>
      </c>
    </row>
    <row r="5">
      <c r="A5" s="4" t="inlineStr">
        <is>
          <t>Net</t>
        </is>
      </c>
      <c r="B5" s="5" t="n">
        <v>0</v>
      </c>
      <c r="C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t>
        </is>
      </c>
      <c r="B4" s="5" t="n">
        <v>17483000</v>
      </c>
    </row>
    <row r="5">
      <c r="A5" s="4" t="inlineStr">
        <is>
          <t>Expiration beginning year</t>
        </is>
      </c>
      <c r="B5" s="4" t="inlineStr">
        <is>
          <t>begin
to expire in 2025.</t>
        </is>
      </c>
    </row>
    <row r="6">
      <c r="A6" s="4" t="inlineStr">
        <is>
          <t>Unrecognized tax positions</t>
        </is>
      </c>
      <c r="B6" s="5" t="n">
        <v>0</v>
      </c>
      <c r="C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 [Line Items]</t>
        </is>
      </c>
    </row>
    <row r="4">
      <c r="A4" s="4" t="inlineStr">
        <is>
          <t>Notes payable, outstanding</t>
        </is>
      </c>
      <c r="B4" s="5" t="n">
        <v>0</v>
      </c>
      <c r="D4" s="5" t="n">
        <v>5000</v>
      </c>
    </row>
    <row r="5">
      <c r="A5" s="4" t="inlineStr">
        <is>
          <t>Due to director</t>
        </is>
      </c>
      <c r="B5" s="6" t="n">
        <v>210434</v>
      </c>
      <c r="D5" s="6" t="n">
        <v>218273</v>
      </c>
      <c r="E5" s="4" t="inlineStr">
        <is>
          <t xml:space="preserve"> </t>
        </is>
      </c>
    </row>
    <row r="6">
      <c r="A6" s="4" t="inlineStr">
        <is>
          <t>Director [Member]</t>
        </is>
      </c>
    </row>
    <row r="7">
      <c r="A7" s="3" t="inlineStr">
        <is>
          <t>Related Party Transaction [Line Items]</t>
        </is>
      </c>
    </row>
    <row r="8">
      <c r="A8" s="4" t="inlineStr">
        <is>
          <t>Professional fees</t>
        </is>
      </c>
      <c r="B8" s="5" t="n">
        <v>0</v>
      </c>
      <c r="C8" s="5" t="n">
        <v>9900</v>
      </c>
      <c r="D8" s="6" t="n">
        <v>28100</v>
      </c>
      <c r="E8" s="5" t="n">
        <v>54500</v>
      </c>
    </row>
    <row r="9">
      <c r="A9" s="4" t="inlineStr">
        <is>
          <t>Due to director</t>
        </is>
      </c>
      <c r="D9" s="5" t="n">
        <v>21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24" customWidth="1" min="7" max="7"/>
    <col width="36" customWidth="1" min="8" max="8"/>
    <col width="27" customWidth="1" min="9" max="9"/>
    <col width="13" customWidth="1" min="10" max="10"/>
    <col width="31" customWidth="1" min="11" max="11"/>
  </cols>
  <sheetData>
    <row r="1">
      <c r="A1" s="1" t="inlineStr">
        <is>
          <t>Consolidated Statement of Stockholders' Equity - USD ($)</t>
        </is>
      </c>
      <c r="B1" s="2" t="inlineStr">
        <is>
          <t>Series A Preferred Stock [Member]Preferred Stock [Member]</t>
        </is>
      </c>
      <c r="C1" s="2" t="inlineStr">
        <is>
          <t>Series B Preferred Stock [Member]Preferred Stock [Member]</t>
        </is>
      </c>
      <c r="D1" s="2" t="inlineStr">
        <is>
          <t>Series C Preferred Stock [Member]Preferred Stock [Member]</t>
        </is>
      </c>
      <c r="E1" s="2" t="inlineStr">
        <is>
          <t>Series D Preferred Stock [Member]Preferred Stock [Member]</t>
        </is>
      </c>
      <c r="F1" s="2" t="inlineStr">
        <is>
          <t>Common Stock [Member]</t>
        </is>
      </c>
      <c r="G1" s="2" t="inlineStr">
        <is>
          <t>Treasury Stock [Member]</t>
        </is>
      </c>
      <c r="H1" s="2" t="inlineStr">
        <is>
          <t>Additional Paid-in Capital [Member]</t>
        </is>
      </c>
      <c r="I1" s="2" t="inlineStr">
        <is>
          <t>Retained Earnings [Member]</t>
        </is>
      </c>
      <c r="J1" s="2" t="inlineStr">
        <is>
          <t>Total</t>
        </is>
      </c>
      <c r="K1" s="2" t="inlineStr">
        <is>
          <t>Common Stock Issuable [Member]</t>
        </is>
      </c>
    </row>
    <row r="2">
      <c r="A2" s="4" t="inlineStr">
        <is>
          <t>Beginning balance at Dec. 31, 2019</t>
        </is>
      </c>
      <c r="B2" s="5" t="n">
        <v>5539174</v>
      </c>
      <c r="C2" s="4" t="inlineStr">
        <is>
          <t xml:space="preserve"> </t>
        </is>
      </c>
      <c r="D2" s="4" t="inlineStr">
        <is>
          <t xml:space="preserve"> </t>
        </is>
      </c>
      <c r="E2" s="4" t="inlineStr">
        <is>
          <t xml:space="preserve"> </t>
        </is>
      </c>
      <c r="F2" s="5" t="n">
        <v>24323712</v>
      </c>
      <c r="G2" s="4" t="inlineStr">
        <is>
          <t xml:space="preserve"> </t>
        </is>
      </c>
      <c r="H2" s="5" t="n">
        <v>1456176</v>
      </c>
      <c r="I2" s="5" t="n">
        <v>-24669513</v>
      </c>
      <c r="J2" s="5" t="n">
        <v>6649549</v>
      </c>
    </row>
    <row r="3">
      <c r="A3" s="4" t="inlineStr">
        <is>
          <t>Beginning balance at Dec. 31, 2019</t>
        </is>
      </c>
      <c r="B3" s="6" t="n">
        <v>20</v>
      </c>
      <c r="C3" s="4" t="inlineStr">
        <is>
          <t xml:space="preserve"> </t>
        </is>
      </c>
      <c r="D3" s="4" t="inlineStr">
        <is>
          <t xml:space="preserve"> </t>
        </is>
      </c>
      <c r="E3" s="4" t="inlineStr">
        <is>
          <t xml:space="preserve"> </t>
        </is>
      </c>
      <c r="F3" s="6" t="n">
        <v>178729</v>
      </c>
      <c r="G3" s="4" t="inlineStr">
        <is>
          <t xml:space="preserve"> </t>
        </is>
      </c>
    </row>
    <row r="4">
      <c r="A4" s="4" t="inlineStr">
        <is>
          <t>Opening balance adjustments</t>
        </is>
      </c>
      <c r="B4" s="5" t="n">
        <v>22900826</v>
      </c>
      <c r="C4" s="4" t="inlineStr">
        <is>
          <t xml:space="preserve"> </t>
        </is>
      </c>
      <c r="D4" s="5" t="n">
        <v>5607000</v>
      </c>
      <c r="E4" s="4" t="inlineStr">
        <is>
          <t xml:space="preserve"> </t>
        </is>
      </c>
      <c r="F4" s="5" t="n">
        <v>3778521</v>
      </c>
      <c r="G4" s="4" t="inlineStr">
        <is>
          <t xml:space="preserve"> </t>
        </is>
      </c>
      <c r="H4" s="4" t="inlineStr">
        <is>
          <t xml:space="preserve"> </t>
        </is>
      </c>
      <c r="I4" s="6" t="n">
        <v>-32048847</v>
      </c>
      <c r="J4" s="6" t="n">
        <v>237500</v>
      </c>
    </row>
    <row r="5">
      <c r="A5" s="4" t="inlineStr">
        <is>
          <t>Opening balance adjustments, Shares</t>
        </is>
      </c>
      <c r="D5" s="6" t="n">
        <v>623</v>
      </c>
    </row>
    <row r="6">
      <c r="A6" s="4" t="inlineStr">
        <is>
          <t>Issuance of common stock for services rendered</t>
        </is>
      </c>
      <c r="B6" s="4" t="inlineStr">
        <is>
          <t xml:space="preserve"> </t>
        </is>
      </c>
      <c r="C6" s="4" t="inlineStr">
        <is>
          <t xml:space="preserve"> </t>
        </is>
      </c>
      <c r="D6" s="4" t="inlineStr">
        <is>
          <t xml:space="preserve"> </t>
        </is>
      </c>
      <c r="E6" s="4" t="inlineStr">
        <is>
          <t xml:space="preserve"> </t>
        </is>
      </c>
      <c r="F6" s="5" t="n">
        <v>1568109</v>
      </c>
      <c r="G6" s="4" t="inlineStr">
        <is>
          <t xml:space="preserve"> </t>
        </is>
      </c>
      <c r="H6" s="4" t="inlineStr">
        <is>
          <t xml:space="preserve"> </t>
        </is>
      </c>
      <c r="I6" s="4" t="inlineStr">
        <is>
          <t xml:space="preserve"> </t>
        </is>
      </c>
      <c r="J6" s="6" t="n">
        <v>1568109</v>
      </c>
    </row>
    <row r="7">
      <c r="A7" s="4" t="inlineStr">
        <is>
          <t>Issuance of common stock for services rendered, shares</t>
        </is>
      </c>
      <c r="F7" s="6" t="n">
        <v>62747</v>
      </c>
    </row>
    <row r="8">
      <c r="A8" s="4" t="inlineStr">
        <is>
          <t>Issuance of common stock - reverse stock split rou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 reverse stock split rounding, shares</t>
        </is>
      </c>
      <c r="F9" s="6" t="n">
        <v>164</v>
      </c>
    </row>
    <row r="10">
      <c r="A10" s="4" t="inlineStr">
        <is>
          <t>Issuance of common stock pursuant to note agreements</t>
        </is>
      </c>
      <c r="B10" s="4" t="inlineStr">
        <is>
          <t xml:space="preserve"> </t>
        </is>
      </c>
      <c r="C10" s="4" t="inlineStr">
        <is>
          <t xml:space="preserve"> </t>
        </is>
      </c>
      <c r="D10" s="4" t="inlineStr">
        <is>
          <t xml:space="preserve"> </t>
        </is>
      </c>
      <c r="E10" s="4" t="inlineStr">
        <is>
          <t xml:space="preserve"> </t>
        </is>
      </c>
      <c r="F10" s="5" t="n">
        <v>575537</v>
      </c>
      <c r="G10" s="4" t="inlineStr">
        <is>
          <t xml:space="preserve"> </t>
        </is>
      </c>
      <c r="H10" s="4" t="inlineStr">
        <is>
          <t xml:space="preserve"> </t>
        </is>
      </c>
      <c r="I10" s="4" t="inlineStr">
        <is>
          <t xml:space="preserve"> </t>
        </is>
      </c>
      <c r="J10" s="6" t="n">
        <v>575537</v>
      </c>
    </row>
    <row r="11">
      <c r="A11" s="4" t="inlineStr">
        <is>
          <t>Issuance of common stock pursuant to note agreements, shares</t>
        </is>
      </c>
      <c r="F11" s="6" t="n">
        <v>59000</v>
      </c>
    </row>
    <row r="12">
      <c r="A12" s="4" t="inlineStr">
        <is>
          <t>Issuance of common stock for property and equipment</t>
        </is>
      </c>
      <c r="B12" s="4" t="inlineStr">
        <is>
          <t xml:space="preserve"> </t>
        </is>
      </c>
      <c r="C12" s="4" t="inlineStr">
        <is>
          <t xml:space="preserve"> </t>
        </is>
      </c>
      <c r="D12" s="4" t="inlineStr">
        <is>
          <t xml:space="preserve"> </t>
        </is>
      </c>
      <c r="E12" s="4" t="inlineStr">
        <is>
          <t xml:space="preserve"> </t>
        </is>
      </c>
      <c r="F12" s="5" t="n">
        <v>217012</v>
      </c>
      <c r="G12" s="4" t="inlineStr">
        <is>
          <t xml:space="preserve"> </t>
        </is>
      </c>
      <c r="H12" s="4" t="inlineStr">
        <is>
          <t xml:space="preserve"> </t>
        </is>
      </c>
      <c r="I12" s="4" t="inlineStr">
        <is>
          <t xml:space="preserve"> </t>
        </is>
      </c>
      <c r="J12" s="6" t="n">
        <v>217012</v>
      </c>
    </row>
    <row r="13">
      <c r="A13" s="4" t="inlineStr">
        <is>
          <t>Issuance of common stock for property and equipment, shares</t>
        </is>
      </c>
      <c r="F13" s="6" t="n">
        <v>19000</v>
      </c>
    </row>
    <row r="14">
      <c r="A14" s="4" t="inlineStr">
        <is>
          <t>Issuance of common stock for compensation</t>
        </is>
      </c>
      <c r="B14" s="4" t="inlineStr">
        <is>
          <t xml:space="preserve"> </t>
        </is>
      </c>
      <c r="C14" s="4" t="inlineStr">
        <is>
          <t xml:space="preserve"> </t>
        </is>
      </c>
      <c r="D14" s="4" t="inlineStr">
        <is>
          <t xml:space="preserve"> </t>
        </is>
      </c>
      <c r="E14" s="4" t="inlineStr">
        <is>
          <t xml:space="preserve"> </t>
        </is>
      </c>
      <c r="F14" s="5" t="n">
        <v>41625</v>
      </c>
      <c r="G14" s="4" t="inlineStr">
        <is>
          <t xml:space="preserve"> </t>
        </is>
      </c>
      <c r="H14" s="4" t="inlineStr">
        <is>
          <t xml:space="preserve"> </t>
        </is>
      </c>
      <c r="I14" s="4" t="inlineStr">
        <is>
          <t xml:space="preserve"> </t>
        </is>
      </c>
      <c r="J14" s="6" t="n">
        <v>41625</v>
      </c>
    </row>
    <row r="15">
      <c r="A15" s="4" t="inlineStr">
        <is>
          <t>Issuance of common stock for compensation, shares</t>
        </is>
      </c>
      <c r="F15" s="6" t="n">
        <v>2000</v>
      </c>
    </row>
    <row r="16">
      <c r="A16" s="4" t="inlineStr">
        <is>
          <t>Issuance of common stock in lieu of interest payments</t>
        </is>
      </c>
      <c r="B16" s="4" t="inlineStr">
        <is>
          <t xml:space="preserve"> </t>
        </is>
      </c>
      <c r="C16" s="4" t="inlineStr">
        <is>
          <t xml:space="preserve"> </t>
        </is>
      </c>
      <c r="D16" s="4" t="inlineStr">
        <is>
          <t xml:space="preserve"> </t>
        </is>
      </c>
      <c r="E16" s="4" t="inlineStr">
        <is>
          <t xml:space="preserve"> </t>
        </is>
      </c>
      <c r="F16" s="5" t="n">
        <v>77775</v>
      </c>
      <c r="G16" s="4" t="inlineStr">
        <is>
          <t xml:space="preserve"> </t>
        </is>
      </c>
      <c r="H16" s="4" t="inlineStr">
        <is>
          <t xml:space="preserve"> </t>
        </is>
      </c>
      <c r="I16" s="4" t="inlineStr">
        <is>
          <t xml:space="preserve"> </t>
        </is>
      </c>
      <c r="J16" s="6" t="n">
        <v>77775</v>
      </c>
    </row>
    <row r="17">
      <c r="A17" s="4" t="inlineStr">
        <is>
          <t>Issuance of common stock in lieu of interest payments, shares</t>
        </is>
      </c>
      <c r="F17" s="6" t="n">
        <v>12333</v>
      </c>
    </row>
    <row r="18">
      <c r="A18" s="4" t="inlineStr">
        <is>
          <t>Issuance of common stock for inventory</t>
        </is>
      </c>
      <c r="B18" s="4" t="inlineStr">
        <is>
          <t xml:space="preserve"> </t>
        </is>
      </c>
      <c r="C18" s="4" t="inlineStr">
        <is>
          <t xml:space="preserve"> </t>
        </is>
      </c>
      <c r="D18" s="4" t="inlineStr">
        <is>
          <t xml:space="preserve"> </t>
        </is>
      </c>
      <c r="E18" s="4" t="inlineStr">
        <is>
          <t xml:space="preserve"> </t>
        </is>
      </c>
      <c r="F18" s="5" t="n">
        <v>491979</v>
      </c>
      <c r="G18" s="4" t="inlineStr">
        <is>
          <t xml:space="preserve"> </t>
        </is>
      </c>
      <c r="H18" s="4" t="inlineStr">
        <is>
          <t xml:space="preserve"> </t>
        </is>
      </c>
      <c r="I18" s="4" t="inlineStr">
        <is>
          <t xml:space="preserve"> </t>
        </is>
      </c>
      <c r="J18" s="6" t="n">
        <v>491979</v>
      </c>
    </row>
    <row r="19">
      <c r="A19" s="4" t="inlineStr">
        <is>
          <t>Issuance of common stock for inventory, shares</t>
        </is>
      </c>
      <c r="F19" s="6" t="n">
        <v>31914</v>
      </c>
    </row>
    <row r="20">
      <c r="A20" s="4" t="inlineStr">
        <is>
          <t>Treasury stock acquired</t>
        </is>
      </c>
      <c r="B20" s="4" t="inlineStr">
        <is>
          <t xml:space="preserve"> </t>
        </is>
      </c>
      <c r="C20" s="4" t="inlineStr">
        <is>
          <t xml:space="preserve"> </t>
        </is>
      </c>
      <c r="D20" s="4" t="inlineStr">
        <is>
          <t xml:space="preserve"> </t>
        </is>
      </c>
      <c r="E20" s="4" t="inlineStr">
        <is>
          <t xml:space="preserve"> </t>
        </is>
      </c>
      <c r="F20" s="4" t="inlineStr">
        <is>
          <t xml:space="preserve"> </t>
        </is>
      </c>
      <c r="G20" s="5" t="n">
        <v>-560000</v>
      </c>
      <c r="H20" s="4" t="inlineStr">
        <is>
          <t xml:space="preserve"> </t>
        </is>
      </c>
      <c r="I20" s="4" t="inlineStr">
        <is>
          <t xml:space="preserve"> </t>
        </is>
      </c>
      <c r="J20" s="6" t="n">
        <v>-560000</v>
      </c>
    </row>
    <row r="21">
      <c r="A21" s="4" t="inlineStr">
        <is>
          <t>Treasury stock acquired, shares</t>
        </is>
      </c>
      <c r="F21" s="6" t="n">
        <v>-36248</v>
      </c>
      <c r="G21" s="6" t="n">
        <v>36248</v>
      </c>
    </row>
    <row r="22">
      <c r="A22" s="4" t="inlineStr">
        <is>
          <t>Sale of common stock</t>
        </is>
      </c>
      <c r="B22" s="4" t="inlineStr">
        <is>
          <t xml:space="preserve"> </t>
        </is>
      </c>
      <c r="C22" s="4" t="inlineStr">
        <is>
          <t xml:space="preserve"> </t>
        </is>
      </c>
      <c r="D22" s="4" t="inlineStr">
        <is>
          <t xml:space="preserve"> </t>
        </is>
      </c>
      <c r="E22" s="4" t="inlineStr">
        <is>
          <t xml:space="preserve"> </t>
        </is>
      </c>
      <c r="F22" s="5" t="n">
        <v>300000</v>
      </c>
      <c r="G22" s="4" t="inlineStr">
        <is>
          <t xml:space="preserve"> </t>
        </is>
      </c>
      <c r="H22" s="4" t="inlineStr">
        <is>
          <t xml:space="preserve"> </t>
        </is>
      </c>
      <c r="I22" s="4" t="inlineStr">
        <is>
          <t xml:space="preserve"> </t>
        </is>
      </c>
      <c r="J22" s="6" t="n">
        <v>300000</v>
      </c>
    </row>
    <row r="23">
      <c r="A23" s="4" t="inlineStr">
        <is>
          <t>Sale of common stock, shares</t>
        </is>
      </c>
      <c r="F23" s="6" t="n">
        <v>40000</v>
      </c>
    </row>
    <row r="24">
      <c r="A24" s="4" t="inlineStr">
        <is>
          <t>Shi Farms shares</t>
        </is>
      </c>
      <c r="B24" s="4" t="inlineStr">
        <is>
          <t xml:space="preserve"> </t>
        </is>
      </c>
      <c r="C24" s="4" t="inlineStr">
        <is>
          <t xml:space="preserve"> </t>
        </is>
      </c>
      <c r="D24" s="4" t="inlineStr">
        <is>
          <t xml:space="preserve"> </t>
        </is>
      </c>
      <c r="E24" s="4" t="inlineStr">
        <is>
          <t xml:space="preserve"> </t>
        </is>
      </c>
      <c r="F24" s="5" t="n">
        <v>-500000</v>
      </c>
      <c r="G24" s="6" t="n">
        <v>-12678</v>
      </c>
      <c r="H24" s="4" t="inlineStr">
        <is>
          <t xml:space="preserve"> </t>
        </is>
      </c>
      <c r="I24" s="4" t="inlineStr">
        <is>
          <t xml:space="preserve"> </t>
        </is>
      </c>
      <c r="J24" s="6" t="n">
        <v>-512678</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40413</v>
      </c>
      <c r="I25" s="4" t="inlineStr">
        <is>
          <t xml:space="preserve"> </t>
        </is>
      </c>
      <c r="J25" s="6" t="n">
        <v>540413</v>
      </c>
    </row>
    <row r="26">
      <c r="A26" s="4" t="inlineStr">
        <is>
          <t>Issuance of common stock warrants in connection with convertible promissory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28100</v>
      </c>
      <c r="I26" s="4" t="inlineStr">
        <is>
          <t xml:space="preserve"> </t>
        </is>
      </c>
      <c r="J26" s="6" t="n">
        <v>72810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878904</v>
      </c>
      <c r="J27" s="6" t="n">
        <v>-8878904</v>
      </c>
    </row>
    <row r="28">
      <c r="A28" s="4" t="inlineStr">
        <is>
          <t>Ending balance at Dec. 31, 2020</t>
        </is>
      </c>
      <c r="B28" s="5" t="n">
        <v>28440000</v>
      </c>
      <c r="C28" s="4" t="inlineStr">
        <is>
          <t xml:space="preserve"> </t>
        </is>
      </c>
      <c r="D28" s="5" t="n">
        <v>5607000</v>
      </c>
      <c r="E28" s="4" t="inlineStr">
        <is>
          <t xml:space="preserve"> </t>
        </is>
      </c>
      <c r="F28" s="5" t="n">
        <v>30874270</v>
      </c>
      <c r="G28" s="5" t="n">
        <v>-572678</v>
      </c>
      <c r="H28" s="6" t="n">
        <v>2724689</v>
      </c>
      <c r="I28" s="6" t="n">
        <v>-65597264</v>
      </c>
      <c r="J28" s="6" t="n">
        <v>1476017</v>
      </c>
      <c r="K28" s="5" t="n">
        <v>0</v>
      </c>
    </row>
    <row r="29">
      <c r="A29" s="4" t="inlineStr">
        <is>
          <t>Ending balance at Dec. 31, 2020</t>
        </is>
      </c>
      <c r="B29" s="6" t="n">
        <v>20</v>
      </c>
      <c r="C29" s="4" t="inlineStr">
        <is>
          <t xml:space="preserve"> </t>
        </is>
      </c>
      <c r="D29" s="6" t="n">
        <v>623</v>
      </c>
      <c r="E29" s="4" t="inlineStr">
        <is>
          <t xml:space="preserve"> </t>
        </is>
      </c>
      <c r="F29" s="6" t="n">
        <v>369639</v>
      </c>
      <c r="G29" s="6" t="n">
        <v>36248</v>
      </c>
    </row>
    <row r="30">
      <c r="A30" s="4" t="inlineStr">
        <is>
          <t>Issuance of Series D preferred stock</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c r="J30" s="6" t="n">
        <v>2</v>
      </c>
      <c r="K30" s="6" t="n">
        <v>0</v>
      </c>
    </row>
    <row r="31">
      <c r="A31" s="4" t="inlineStr">
        <is>
          <t>Issuance of Series D preferred stock, shares</t>
        </is>
      </c>
      <c r="E31" s="6" t="n">
        <v>1950</v>
      </c>
    </row>
    <row r="32">
      <c r="A32" s="4" t="inlineStr">
        <is>
          <t>Conversion of Series C preferred stock to common stock</t>
        </is>
      </c>
      <c r="B32" s="4" t="inlineStr">
        <is>
          <t xml:space="preserve"> </t>
        </is>
      </c>
      <c r="C32" s="4" t="inlineStr">
        <is>
          <t xml:space="preserve"> </t>
        </is>
      </c>
      <c r="D32" s="5" t="n">
        <v>-1350000</v>
      </c>
      <c r="E32" s="4" t="inlineStr">
        <is>
          <t xml:space="preserve"> </t>
        </is>
      </c>
      <c r="F32" s="5" t="n">
        <v>1350000</v>
      </c>
      <c r="G32" s="4" t="inlineStr">
        <is>
          <t xml:space="preserve"> </t>
        </is>
      </c>
      <c r="H32" s="4" t="inlineStr">
        <is>
          <t xml:space="preserve"> </t>
        </is>
      </c>
      <c r="I32" s="4" t="inlineStr">
        <is>
          <t xml:space="preserve"> </t>
        </is>
      </c>
      <c r="J32" s="4" t="inlineStr">
        <is>
          <t xml:space="preserve"> </t>
        </is>
      </c>
      <c r="K32" s="6" t="n">
        <v>0</v>
      </c>
    </row>
    <row r="33">
      <c r="A33" s="4" t="inlineStr">
        <is>
          <t>Conversion of Series C preferred stock to common stock, shares</t>
        </is>
      </c>
      <c r="D33" s="6" t="n">
        <v>-150</v>
      </c>
      <c r="F33" s="6" t="n">
        <v>250000</v>
      </c>
    </row>
    <row r="34">
      <c r="A34" s="4" t="inlineStr">
        <is>
          <t>Issuance of common stock for services rendered</t>
        </is>
      </c>
      <c r="B34" s="4" t="inlineStr">
        <is>
          <t xml:space="preserve"> </t>
        </is>
      </c>
      <c r="C34" s="4" t="inlineStr">
        <is>
          <t xml:space="preserve"> </t>
        </is>
      </c>
      <c r="D34" s="4" t="inlineStr">
        <is>
          <t xml:space="preserve"> </t>
        </is>
      </c>
      <c r="E34" s="4" t="inlineStr">
        <is>
          <t xml:space="preserve"> </t>
        </is>
      </c>
      <c r="F34" s="5" t="n">
        <v>66135</v>
      </c>
      <c r="G34" s="4" t="inlineStr">
        <is>
          <t xml:space="preserve"> </t>
        </is>
      </c>
      <c r="H34" s="4" t="inlineStr">
        <is>
          <t xml:space="preserve"> </t>
        </is>
      </c>
      <c r="I34" s="4" t="inlineStr">
        <is>
          <t xml:space="preserve"> </t>
        </is>
      </c>
      <c r="J34" s="6" t="n">
        <v>66135</v>
      </c>
      <c r="K34" s="6" t="n">
        <v>0</v>
      </c>
    </row>
    <row r="35">
      <c r="A35" s="4" t="inlineStr">
        <is>
          <t>Issuance of common stock for services rendered, shares</t>
        </is>
      </c>
      <c r="F35" s="6" t="n">
        <v>8717</v>
      </c>
      <c r="G35" s="4" t="inlineStr">
        <is>
          <t xml:space="preserve"> </t>
        </is>
      </c>
    </row>
    <row r="36">
      <c r="A36" s="4" t="inlineStr">
        <is>
          <t>Sale of common stock</t>
        </is>
      </c>
      <c r="B36" s="4" t="inlineStr">
        <is>
          <t xml:space="preserve"> </t>
        </is>
      </c>
      <c r="C36" s="4" t="inlineStr">
        <is>
          <t xml:space="preserve"> </t>
        </is>
      </c>
      <c r="D36" s="4" t="inlineStr">
        <is>
          <t xml:space="preserve"> </t>
        </is>
      </c>
      <c r="E36" s="4" t="inlineStr">
        <is>
          <t xml:space="preserve"> </t>
        </is>
      </c>
      <c r="F36" s="5" t="n">
        <v>2866000</v>
      </c>
      <c r="G36" s="4" t="inlineStr">
        <is>
          <t xml:space="preserve"> </t>
        </is>
      </c>
      <c r="J36" s="6" t="n">
        <v>2866000</v>
      </c>
      <c r="K36" s="6" t="n">
        <v>0</v>
      </c>
    </row>
    <row r="37">
      <c r="A37" s="4" t="inlineStr">
        <is>
          <t>Sale of common stock, shares</t>
        </is>
      </c>
      <c r="F37" s="6" t="n">
        <v>382133</v>
      </c>
    </row>
    <row r="38">
      <c r="A38" s="4" t="inlineStr">
        <is>
          <t>Issuance of common stock in lieu of note repayment</t>
        </is>
      </c>
      <c r="B38" s="4" t="inlineStr">
        <is>
          <t xml:space="preserve"> </t>
        </is>
      </c>
      <c r="C38" s="4" t="inlineStr">
        <is>
          <t xml:space="preserve"> </t>
        </is>
      </c>
      <c r="D38" s="4" t="inlineStr">
        <is>
          <t xml:space="preserve"> </t>
        </is>
      </c>
      <c r="E38" s="4" t="inlineStr">
        <is>
          <t xml:space="preserve"> </t>
        </is>
      </c>
      <c r="F38" s="5" t="n">
        <v>537748</v>
      </c>
      <c r="G38" s="4" t="inlineStr">
        <is>
          <t xml:space="preserve"> </t>
        </is>
      </c>
      <c r="H38" s="4" t="inlineStr">
        <is>
          <t xml:space="preserve"> </t>
        </is>
      </c>
      <c r="I38" s="4" t="inlineStr">
        <is>
          <t xml:space="preserve"> </t>
        </is>
      </c>
      <c r="J38" s="6" t="n">
        <v>537748</v>
      </c>
      <c r="K38" s="6" t="n">
        <v>0</v>
      </c>
    </row>
    <row r="39">
      <c r="A39" s="4" t="inlineStr">
        <is>
          <t>Issuance of common stock in lieu of note repayments, shares</t>
        </is>
      </c>
      <c r="F39" s="6" t="n">
        <v>77017</v>
      </c>
    </row>
    <row r="40">
      <c r="A40" s="4" t="inlineStr">
        <is>
          <t>Issuance of common stock for asset acquisition</t>
        </is>
      </c>
      <c r="B40" s="4" t="inlineStr">
        <is>
          <t xml:space="preserve"> </t>
        </is>
      </c>
      <c r="C40" s="4" t="inlineStr">
        <is>
          <t xml:space="preserve"> </t>
        </is>
      </c>
      <c r="D40" s="4" t="inlineStr">
        <is>
          <t xml:space="preserve"> </t>
        </is>
      </c>
      <c r="E40" s="4" t="inlineStr">
        <is>
          <t xml:space="preserve"> </t>
        </is>
      </c>
      <c r="F40" s="5" t="n">
        <v>137673</v>
      </c>
      <c r="G40" s="4" t="inlineStr">
        <is>
          <t xml:space="preserve"> </t>
        </is>
      </c>
      <c r="H40" s="4" t="inlineStr">
        <is>
          <t xml:space="preserve"> </t>
        </is>
      </c>
      <c r="I40" s="4" t="inlineStr">
        <is>
          <t xml:space="preserve"> </t>
        </is>
      </c>
      <c r="J40" s="6" t="n">
        <v>137673</v>
      </c>
      <c r="K40" s="6" t="n">
        <v>0</v>
      </c>
    </row>
    <row r="41">
      <c r="A41" s="4" t="inlineStr">
        <is>
          <t>Issuance of common stock for asset acquisition, shares</t>
        </is>
      </c>
      <c r="F41" s="6" t="n">
        <v>2367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79882</v>
      </c>
      <c r="J42" s="6" t="n">
        <v>-2179882</v>
      </c>
      <c r="K42" s="6" t="n">
        <v>0</v>
      </c>
    </row>
    <row r="43">
      <c r="A43" s="4" t="inlineStr">
        <is>
          <t>Ending balance at Mar. 31, 2021</t>
        </is>
      </c>
      <c r="B43" s="5" t="n">
        <v>28440000</v>
      </c>
      <c r="C43" s="4" t="inlineStr">
        <is>
          <t xml:space="preserve"> </t>
        </is>
      </c>
      <c r="D43" s="5" t="n">
        <v>4257000</v>
      </c>
      <c r="E43" s="5" t="n">
        <v>2</v>
      </c>
      <c r="F43" s="5" t="n">
        <v>35831826</v>
      </c>
      <c r="G43" s="5" t="n">
        <v>-572678</v>
      </c>
      <c r="H43" s="6" t="n">
        <v>2724689</v>
      </c>
      <c r="I43" s="6" t="n">
        <v>-67777146</v>
      </c>
      <c r="J43" s="6" t="n">
        <v>2903693</v>
      </c>
      <c r="K43" s="6" t="n">
        <v>0</v>
      </c>
    </row>
    <row r="44">
      <c r="A44" s="4" t="inlineStr">
        <is>
          <t>Ending balance at Mar. 31, 2021</t>
        </is>
      </c>
      <c r="B44" s="6" t="n">
        <v>20</v>
      </c>
      <c r="C44" s="4" t="inlineStr">
        <is>
          <t xml:space="preserve"> </t>
        </is>
      </c>
      <c r="D44" s="6" t="n">
        <v>473</v>
      </c>
      <c r="E44" s="6" t="n">
        <v>1950</v>
      </c>
      <c r="F44" s="6" t="n">
        <v>1111177</v>
      </c>
      <c r="G44" s="6" t="n">
        <v>36248</v>
      </c>
    </row>
    <row r="45">
      <c r="A45" s="4" t="inlineStr">
        <is>
          <t>Beginning balance at Dec. 31, 2020</t>
        </is>
      </c>
      <c r="B45" s="5" t="n">
        <v>28440000</v>
      </c>
      <c r="C45" s="4" t="inlineStr">
        <is>
          <t xml:space="preserve"> </t>
        </is>
      </c>
      <c r="D45" s="5" t="n">
        <v>5607000</v>
      </c>
      <c r="E45" s="4" t="inlineStr">
        <is>
          <t xml:space="preserve"> </t>
        </is>
      </c>
      <c r="F45" s="5" t="n">
        <v>30874270</v>
      </c>
      <c r="G45" s="5" t="n">
        <v>-572678</v>
      </c>
      <c r="H45" s="6" t="n">
        <v>2724689</v>
      </c>
      <c r="I45" s="6" t="n">
        <v>-65597264</v>
      </c>
      <c r="J45" s="6" t="n">
        <v>1476017</v>
      </c>
      <c r="K45" s="6" t="n">
        <v>0</v>
      </c>
    </row>
    <row r="46">
      <c r="A46" s="4" t="inlineStr">
        <is>
          <t>Beginning balance at Dec. 31, 2020</t>
        </is>
      </c>
      <c r="B46" s="6" t="n">
        <v>20</v>
      </c>
      <c r="C46" s="4" t="inlineStr">
        <is>
          <t xml:space="preserve"> </t>
        </is>
      </c>
      <c r="D46" s="6" t="n">
        <v>623</v>
      </c>
      <c r="E46" s="4" t="inlineStr">
        <is>
          <t xml:space="preserve"> </t>
        </is>
      </c>
      <c r="F46" s="6" t="n">
        <v>369639</v>
      </c>
      <c r="G46" s="6" t="n">
        <v>36248</v>
      </c>
    </row>
    <row r="47">
      <c r="A47" s="4" t="inlineStr">
        <is>
          <t>Issuance of Series D preferred stock</t>
        </is>
      </c>
      <c r="B47" s="4" t="inlineStr">
        <is>
          <t xml:space="preserve"> </t>
        </is>
      </c>
      <c r="C47" s="4" t="inlineStr">
        <is>
          <t xml:space="preserve"> </t>
        </is>
      </c>
      <c r="D47" s="4" t="inlineStr">
        <is>
          <t xml:space="preserve"> </t>
        </is>
      </c>
      <c r="E47" s="5" t="n">
        <v>2</v>
      </c>
      <c r="F47" s="4" t="inlineStr">
        <is>
          <t xml:space="preserve"> </t>
        </is>
      </c>
      <c r="G47" s="4" t="inlineStr">
        <is>
          <t xml:space="preserve"> </t>
        </is>
      </c>
      <c r="H47" s="4" t="inlineStr">
        <is>
          <t xml:space="preserve"> </t>
        </is>
      </c>
      <c r="I47" s="4" t="inlineStr">
        <is>
          <t xml:space="preserve"> </t>
        </is>
      </c>
      <c r="J47" s="6" t="n">
        <v>2</v>
      </c>
    </row>
    <row r="48">
      <c r="A48" s="4" t="inlineStr">
        <is>
          <t>Issuance of Series D preferred stock, shares</t>
        </is>
      </c>
      <c r="D48" s="4" t="inlineStr">
        <is>
          <t xml:space="preserve"> </t>
        </is>
      </c>
      <c r="E48" s="6" t="n">
        <v>1950</v>
      </c>
    </row>
    <row r="49">
      <c r="A49" s="4" t="inlineStr">
        <is>
          <t>Conversion of Series C preferred stock to common stock</t>
        </is>
      </c>
      <c r="B49" s="4" t="inlineStr">
        <is>
          <t xml:space="preserve"> </t>
        </is>
      </c>
      <c r="C49" s="4" t="inlineStr">
        <is>
          <t xml:space="preserve"> </t>
        </is>
      </c>
      <c r="D49" s="5" t="n">
        <v>-5400000</v>
      </c>
      <c r="E49" s="4" t="inlineStr">
        <is>
          <t xml:space="preserve"> </t>
        </is>
      </c>
      <c r="F49" s="5" t="n">
        <v>5400000</v>
      </c>
      <c r="G49" s="4" t="inlineStr">
        <is>
          <t xml:space="preserve"> </t>
        </is>
      </c>
      <c r="H49" s="4" t="inlineStr">
        <is>
          <t xml:space="preserve"> </t>
        </is>
      </c>
      <c r="I49" s="4" t="inlineStr">
        <is>
          <t xml:space="preserve"> </t>
        </is>
      </c>
      <c r="J49" s="4" t="inlineStr">
        <is>
          <t xml:space="preserve"> </t>
        </is>
      </c>
    </row>
    <row r="50">
      <c r="A50" s="4" t="inlineStr">
        <is>
          <t>Conversion of Series C preferred stock to common stock, shares</t>
        </is>
      </c>
      <c r="D50" s="6" t="n">
        <v>-600</v>
      </c>
      <c r="F50" s="6" t="n">
        <v>1000000</v>
      </c>
    </row>
    <row r="51">
      <c r="A51" s="4" t="inlineStr">
        <is>
          <t>Issuance of common stock for services rendered</t>
        </is>
      </c>
      <c r="B51" s="4" t="inlineStr">
        <is>
          <t xml:space="preserve"> </t>
        </is>
      </c>
      <c r="C51" s="4" t="inlineStr">
        <is>
          <t xml:space="preserve"> </t>
        </is>
      </c>
      <c r="D51" s="4" t="inlineStr">
        <is>
          <t xml:space="preserve"> </t>
        </is>
      </c>
      <c r="E51" s="4" t="inlineStr">
        <is>
          <t xml:space="preserve"> </t>
        </is>
      </c>
      <c r="F51" s="5" t="n">
        <v>2657048</v>
      </c>
      <c r="G51" s="4" t="inlineStr">
        <is>
          <t xml:space="preserve"> </t>
        </is>
      </c>
      <c r="H51" s="4" t="inlineStr">
        <is>
          <t xml:space="preserve"> </t>
        </is>
      </c>
      <c r="I51" s="4" t="inlineStr">
        <is>
          <t xml:space="preserve"> </t>
        </is>
      </c>
      <c r="J51" s="6" t="n">
        <v>2657048</v>
      </c>
    </row>
    <row r="52">
      <c r="A52" s="4" t="inlineStr">
        <is>
          <t>Issuance of common stock for services rendered, shares</t>
        </is>
      </c>
      <c r="F52" s="6" t="n">
        <v>157115</v>
      </c>
    </row>
    <row r="53">
      <c r="A53" s="4" t="inlineStr">
        <is>
          <t>Issuance of common stock in lieu of interest payments</t>
        </is>
      </c>
      <c r="B53" s="4" t="inlineStr">
        <is>
          <t xml:space="preserve"> </t>
        </is>
      </c>
      <c r="C53" s="4" t="inlineStr">
        <is>
          <t xml:space="preserve"> </t>
        </is>
      </c>
      <c r="D53" s="4" t="inlineStr">
        <is>
          <t xml:space="preserve"> </t>
        </is>
      </c>
      <c r="E53" s="4" t="inlineStr">
        <is>
          <t xml:space="preserve"> </t>
        </is>
      </c>
      <c r="F53" s="5" t="n">
        <v>199314</v>
      </c>
      <c r="G53" s="4" t="inlineStr">
        <is>
          <t xml:space="preserve"> </t>
        </is>
      </c>
      <c r="H53" s="4" t="inlineStr">
        <is>
          <t xml:space="preserve"> </t>
        </is>
      </c>
      <c r="I53" s="4" t="inlineStr">
        <is>
          <t xml:space="preserve"> </t>
        </is>
      </c>
      <c r="J53" s="6" t="n">
        <v>199314</v>
      </c>
    </row>
    <row r="54">
      <c r="A54" s="4" t="inlineStr">
        <is>
          <t>Issuance of common stock in lieu of interest payments, shares</t>
        </is>
      </c>
      <c r="F54" s="6" t="n">
        <v>34857</v>
      </c>
    </row>
    <row r="55">
      <c r="A55" s="4" t="inlineStr">
        <is>
          <t>Sale of common stock</t>
        </is>
      </c>
      <c r="B55" s="4" t="inlineStr">
        <is>
          <t xml:space="preserve"> </t>
        </is>
      </c>
      <c r="C55" s="4" t="inlineStr">
        <is>
          <t xml:space="preserve"> </t>
        </is>
      </c>
      <c r="D55" s="4" t="inlineStr">
        <is>
          <t xml:space="preserve"> </t>
        </is>
      </c>
      <c r="E55" s="4" t="inlineStr">
        <is>
          <t xml:space="preserve"> </t>
        </is>
      </c>
      <c r="F55" s="5" t="n">
        <v>6555453</v>
      </c>
      <c r="G55" s="4" t="inlineStr">
        <is>
          <t xml:space="preserve"> </t>
        </is>
      </c>
      <c r="H55" s="4" t="inlineStr">
        <is>
          <t xml:space="preserve"> </t>
        </is>
      </c>
      <c r="I55" s="4" t="inlineStr">
        <is>
          <t xml:space="preserve"> </t>
        </is>
      </c>
      <c r="J55" s="6" t="n">
        <v>6555453</v>
      </c>
    </row>
    <row r="56">
      <c r="A56" s="4" t="inlineStr">
        <is>
          <t>Sale of common stock, shares</t>
        </is>
      </c>
      <c r="F56" s="6" t="n">
        <v>814336</v>
      </c>
    </row>
    <row r="57">
      <c r="A57" s="4" t="inlineStr">
        <is>
          <t>Issuance of common stock in lieu of note repayment</t>
        </is>
      </c>
      <c r="B57" s="4" t="inlineStr">
        <is>
          <t xml:space="preserve"> </t>
        </is>
      </c>
      <c r="C57" s="4" t="inlineStr">
        <is>
          <t xml:space="preserve"> </t>
        </is>
      </c>
      <c r="D57" s="4" t="inlineStr">
        <is>
          <t xml:space="preserve"> </t>
        </is>
      </c>
      <c r="E57" s="4" t="inlineStr">
        <is>
          <t xml:space="preserve"> </t>
        </is>
      </c>
      <c r="F57" s="5" t="n">
        <v>537748</v>
      </c>
      <c r="G57" s="4" t="inlineStr">
        <is>
          <t xml:space="preserve"> </t>
        </is>
      </c>
      <c r="H57" s="4" t="inlineStr">
        <is>
          <t xml:space="preserve"> </t>
        </is>
      </c>
      <c r="I57" s="4" t="inlineStr">
        <is>
          <t xml:space="preserve"> </t>
        </is>
      </c>
      <c r="J57" s="6" t="n">
        <v>537748</v>
      </c>
    </row>
    <row r="58">
      <c r="A58" s="4" t="inlineStr">
        <is>
          <t>Issuance of common stock in lieu of note repayments, shares</t>
        </is>
      </c>
      <c r="F58" s="6" t="n">
        <v>77017</v>
      </c>
    </row>
    <row r="59">
      <c r="A59" s="4" t="inlineStr">
        <is>
          <t>Issuance of common stock for asset acquisition</t>
        </is>
      </c>
      <c r="B59" s="4" t="inlineStr">
        <is>
          <t xml:space="preserve"> </t>
        </is>
      </c>
      <c r="C59" s="4" t="inlineStr">
        <is>
          <t xml:space="preserve"> </t>
        </is>
      </c>
      <c r="D59" s="4" t="inlineStr">
        <is>
          <t xml:space="preserve"> </t>
        </is>
      </c>
      <c r="E59" s="4" t="inlineStr">
        <is>
          <t xml:space="preserve"> </t>
        </is>
      </c>
      <c r="F59" s="5" t="n">
        <v>3453014</v>
      </c>
      <c r="G59" s="4" t="inlineStr">
        <is>
          <t xml:space="preserve"> </t>
        </is>
      </c>
      <c r="H59" s="4" t="inlineStr">
        <is>
          <t xml:space="preserve"> </t>
        </is>
      </c>
      <c r="I59" s="4" t="inlineStr">
        <is>
          <t xml:space="preserve"> </t>
        </is>
      </c>
      <c r="J59" s="6" t="n">
        <v>3453014</v>
      </c>
    </row>
    <row r="60">
      <c r="A60" s="4" t="inlineStr">
        <is>
          <t>Issuance of common stock for asset acquisition, shares</t>
        </is>
      </c>
      <c r="F60" s="6" t="n">
        <v>381791</v>
      </c>
    </row>
    <row r="61">
      <c r="A61" s="4" t="inlineStr">
        <is>
          <t>Stock-based compensation</t>
        </is>
      </c>
      <c r="H61" s="6" t="n">
        <v>2395038</v>
      </c>
    </row>
    <row r="62">
      <c r="A62" s="4" t="inlineStr">
        <is>
          <t>Issuance of common stock warrants and commitment shares in connection with convertible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15276</v>
      </c>
      <c r="I62" s="4" t="inlineStr">
        <is>
          <t xml:space="preserve"> </t>
        </is>
      </c>
      <c r="J62" s="6" t="n">
        <v>515276</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169395</v>
      </c>
      <c r="J63" s="6" t="n">
        <v>-12169395</v>
      </c>
    </row>
    <row r="64">
      <c r="A64" s="4" t="inlineStr">
        <is>
          <t>Ending balance at Dec. 31, 2021</t>
        </is>
      </c>
      <c r="B64" s="5" t="n">
        <v>28440000</v>
      </c>
      <c r="C64" s="4" t="inlineStr">
        <is>
          <t xml:space="preserve"> </t>
        </is>
      </c>
      <c r="D64" s="5" t="n">
        <v>207000</v>
      </c>
      <c r="E64" s="5" t="n">
        <v>2</v>
      </c>
      <c r="F64" s="5" t="n">
        <v>49676847</v>
      </c>
      <c r="G64" s="5" t="n">
        <v>-572678</v>
      </c>
      <c r="H64" s="6" t="n">
        <v>5635003</v>
      </c>
      <c r="I64" s="6" t="n">
        <v>-77766659</v>
      </c>
      <c r="J64" s="6" t="n">
        <v>5619515</v>
      </c>
      <c r="K64" s="4" t="inlineStr">
        <is>
          <t xml:space="preserve"> </t>
        </is>
      </c>
    </row>
    <row r="65">
      <c r="A65" s="4" t="inlineStr">
        <is>
          <t>Ending balance at Dec. 31, 2021</t>
        </is>
      </c>
      <c r="B65" s="6" t="n">
        <v>20</v>
      </c>
      <c r="C65" s="4" t="inlineStr">
        <is>
          <t xml:space="preserve"> </t>
        </is>
      </c>
      <c r="D65" s="6" t="n">
        <v>23</v>
      </c>
      <c r="E65" s="6" t="n">
        <v>1950</v>
      </c>
      <c r="F65" s="6" t="n">
        <v>2834755</v>
      </c>
      <c r="G65" s="6" t="n">
        <v>36248</v>
      </c>
    </row>
    <row r="66">
      <c r="A66" s="4" t="inlineStr">
        <is>
          <t>Conversion of Series C preferred stock to common stock</t>
        </is>
      </c>
      <c r="B66" s="5" t="n">
        <v>-23120000</v>
      </c>
      <c r="C66" s="4" t="inlineStr">
        <is>
          <t xml:space="preserve"> </t>
        </is>
      </c>
      <c r="D66" s="4" t="inlineStr">
        <is>
          <t xml:space="preserve"> </t>
        </is>
      </c>
      <c r="E66" s="4" t="inlineStr">
        <is>
          <t xml:space="preserve"> </t>
        </is>
      </c>
      <c r="F66" s="5" t="n">
        <v>2312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of Series C preferred stock to common stock, shares</t>
        </is>
      </c>
      <c r="B67" s="6" t="n">
        <v>-15</v>
      </c>
      <c r="F67" s="6" t="n">
        <v>33345</v>
      </c>
    </row>
    <row r="68">
      <c r="A68" s="4" t="inlineStr">
        <is>
          <t>Issuance of common stock for services rendered</t>
        </is>
      </c>
      <c r="B68" s="4" t="inlineStr">
        <is>
          <t xml:space="preserve"> </t>
        </is>
      </c>
      <c r="C68" s="4" t="inlineStr">
        <is>
          <t xml:space="preserve"> </t>
        </is>
      </c>
      <c r="D68" s="4" t="inlineStr">
        <is>
          <t xml:space="preserve"> </t>
        </is>
      </c>
      <c r="E68" s="4" t="inlineStr">
        <is>
          <t xml:space="preserve"> </t>
        </is>
      </c>
      <c r="F68" s="5" t="n">
        <v>928929</v>
      </c>
      <c r="G68" s="4" t="inlineStr">
        <is>
          <t xml:space="preserve"> </t>
        </is>
      </c>
      <c r="H68" s="4" t="inlineStr">
        <is>
          <t xml:space="preserve"> </t>
        </is>
      </c>
      <c r="I68" s="4" t="inlineStr">
        <is>
          <t xml:space="preserve"> </t>
        </is>
      </c>
      <c r="J68" s="6" t="n">
        <v>1102515</v>
      </c>
      <c r="K68" s="6" t="n">
        <v>119586</v>
      </c>
    </row>
    <row r="69">
      <c r="A69" s="4" t="inlineStr">
        <is>
          <t>Issuance of common stock for services rendered, shares</t>
        </is>
      </c>
      <c r="F69" s="6" t="n">
        <v>130825</v>
      </c>
    </row>
    <row r="70">
      <c r="A70" s="4" t="inlineStr">
        <is>
          <t>Issuance of common stock for property and equipment</t>
        </is>
      </c>
      <c r="B70" s="4" t="inlineStr">
        <is>
          <t xml:space="preserve"> </t>
        </is>
      </c>
      <c r="C70" s="4" t="inlineStr">
        <is>
          <t xml:space="preserve"> </t>
        </is>
      </c>
      <c r="D70" s="4" t="inlineStr">
        <is>
          <t xml:space="preserve"> </t>
        </is>
      </c>
      <c r="E70" s="4" t="inlineStr">
        <is>
          <t xml:space="preserve"> </t>
        </is>
      </c>
      <c r="F70" s="5" t="n">
        <v>98666</v>
      </c>
      <c r="G70" s="4" t="inlineStr">
        <is>
          <t xml:space="preserve"> </t>
        </is>
      </c>
      <c r="H70" s="4" t="inlineStr">
        <is>
          <t xml:space="preserve"> </t>
        </is>
      </c>
      <c r="I70" s="4" t="inlineStr">
        <is>
          <t xml:space="preserve"> </t>
        </is>
      </c>
      <c r="J70" s="6" t="n">
        <v>98666</v>
      </c>
      <c r="K70" s="4" t="inlineStr">
        <is>
          <t xml:space="preserve"> </t>
        </is>
      </c>
    </row>
    <row r="71">
      <c r="A71" s="4" t="inlineStr">
        <is>
          <t>Issuance of common stock for property and equipment, shares</t>
        </is>
      </c>
      <c r="F71" s="6" t="n">
        <v>13704</v>
      </c>
    </row>
    <row r="72">
      <c r="A72" s="4" t="inlineStr">
        <is>
          <t>Issuance of common stock in lieu of interest payments</t>
        </is>
      </c>
      <c r="B72" s="4" t="inlineStr">
        <is>
          <t xml:space="preserve"> </t>
        </is>
      </c>
      <c r="C72" s="4" t="inlineStr">
        <is>
          <t xml:space="preserve"> </t>
        </is>
      </c>
      <c r="D72" s="4" t="inlineStr">
        <is>
          <t xml:space="preserve"> </t>
        </is>
      </c>
      <c r="E72" s="4" t="inlineStr">
        <is>
          <t xml:space="preserve"> </t>
        </is>
      </c>
      <c r="F72" s="5" t="n">
        <v>73078</v>
      </c>
      <c r="G72" s="4" t="inlineStr">
        <is>
          <t xml:space="preserve"> </t>
        </is>
      </c>
      <c r="H72" s="4" t="inlineStr">
        <is>
          <t xml:space="preserve"> </t>
        </is>
      </c>
      <c r="I72" s="4" t="inlineStr">
        <is>
          <t xml:space="preserve"> </t>
        </is>
      </c>
      <c r="J72" s="6" t="n">
        <v>73078</v>
      </c>
      <c r="K72" s="4" t="inlineStr">
        <is>
          <t xml:space="preserve"> </t>
        </is>
      </c>
    </row>
    <row r="73">
      <c r="A73" s="4" t="inlineStr">
        <is>
          <t>Issuance of common stock in lieu of interest payments, shares</t>
        </is>
      </c>
      <c r="F73" s="6" t="n">
        <v>10150</v>
      </c>
    </row>
    <row r="74">
      <c r="A74" s="4" t="inlineStr">
        <is>
          <t>Sale of common stock</t>
        </is>
      </c>
      <c r="B74" s="4" t="inlineStr">
        <is>
          <t xml:space="preserve"> </t>
        </is>
      </c>
      <c r="C74" s="4" t="inlineStr">
        <is>
          <t xml:space="preserve"> </t>
        </is>
      </c>
      <c r="D74" s="4" t="inlineStr">
        <is>
          <t xml:space="preserve"> </t>
        </is>
      </c>
      <c r="E74" s="4" t="inlineStr">
        <is>
          <t xml:space="preserve"> </t>
        </is>
      </c>
      <c r="F74" s="5" t="n">
        <v>500000</v>
      </c>
      <c r="G74" s="4" t="inlineStr">
        <is>
          <t xml:space="preserve"> </t>
        </is>
      </c>
      <c r="H74" s="4" t="inlineStr">
        <is>
          <t xml:space="preserve"> </t>
        </is>
      </c>
      <c r="I74" s="4" t="inlineStr">
        <is>
          <t xml:space="preserve"> </t>
        </is>
      </c>
      <c r="J74" s="6" t="n">
        <v>500000</v>
      </c>
      <c r="K74" s="4" t="inlineStr">
        <is>
          <t xml:space="preserve"> </t>
        </is>
      </c>
    </row>
    <row r="75">
      <c r="A75" s="4" t="inlineStr">
        <is>
          <t>Sale of common stock, shares</t>
        </is>
      </c>
      <c r="F75" s="6" t="n">
        <v>51282</v>
      </c>
    </row>
    <row r="76">
      <c r="A76" s="4" t="inlineStr">
        <is>
          <t>Issuance of common stock for asset acquisition</t>
        </is>
      </c>
      <c r="B76" s="4" t="inlineStr">
        <is>
          <t xml:space="preserve"> </t>
        </is>
      </c>
      <c r="C76" s="4" t="inlineStr">
        <is>
          <t xml:space="preserve"> </t>
        </is>
      </c>
      <c r="D76" s="4" t="inlineStr">
        <is>
          <t xml:space="preserve"> </t>
        </is>
      </c>
      <c r="E76" s="4" t="inlineStr">
        <is>
          <t xml:space="preserve"> </t>
        </is>
      </c>
      <c r="F76" s="5" t="n">
        <v>1767498</v>
      </c>
      <c r="G76" s="4" t="inlineStr">
        <is>
          <t xml:space="preserve"> </t>
        </is>
      </c>
      <c r="H76" s="4" t="inlineStr">
        <is>
          <t xml:space="preserve"> </t>
        </is>
      </c>
      <c r="I76" s="4" t="inlineStr">
        <is>
          <t xml:space="preserve"> </t>
        </is>
      </c>
      <c r="J76" s="6" t="n">
        <v>1767498</v>
      </c>
      <c r="K76" s="4" t="inlineStr">
        <is>
          <t xml:space="preserve"> </t>
        </is>
      </c>
    </row>
    <row r="77">
      <c r="A77" s="4" t="inlineStr">
        <is>
          <t>Issuance of common stock for asset acquisition, shares</t>
        </is>
      </c>
      <c r="F77" s="6" t="n">
        <v>190505</v>
      </c>
    </row>
    <row r="78">
      <c r="A78" s="4"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71819</v>
      </c>
      <c r="I78" s="4" t="inlineStr">
        <is>
          <t xml:space="preserve"> </t>
        </is>
      </c>
      <c r="J78" s="6" t="n">
        <v>571819</v>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484897</v>
      </c>
      <c r="J79" s="6" t="n">
        <v>-3484897</v>
      </c>
      <c r="K79" s="4" t="inlineStr">
        <is>
          <t xml:space="preserve"> </t>
        </is>
      </c>
    </row>
    <row r="80">
      <c r="A80" s="4" t="inlineStr">
        <is>
          <t>Ending balance at Mar. 31, 2022</t>
        </is>
      </c>
      <c r="B80" s="5" t="n">
        <v>5320000</v>
      </c>
      <c r="C80" s="4" t="inlineStr">
        <is>
          <t xml:space="preserve"> </t>
        </is>
      </c>
      <c r="D80" s="5" t="n">
        <v>207000</v>
      </c>
      <c r="E80" s="5" t="n">
        <v>2</v>
      </c>
      <c r="F80" s="5" t="n">
        <v>76219018</v>
      </c>
      <c r="G80" s="5" t="n">
        <v>-572678</v>
      </c>
      <c r="H80" s="5" t="n">
        <v>6206822</v>
      </c>
      <c r="I80" s="5" t="n">
        <v>-81251556</v>
      </c>
      <c r="J80" s="5" t="n">
        <v>6248194</v>
      </c>
      <c r="K80" s="5" t="n">
        <v>119586</v>
      </c>
    </row>
    <row r="81">
      <c r="A81" s="4" t="inlineStr">
        <is>
          <t>Ending balance at Mar. 31, 2022</t>
        </is>
      </c>
      <c r="B81" s="6" t="n">
        <v>5</v>
      </c>
      <c r="C81" s="4" t="inlineStr">
        <is>
          <t xml:space="preserve"> </t>
        </is>
      </c>
      <c r="D81" s="6" t="n">
        <v>23</v>
      </c>
      <c r="E81" s="6" t="n">
        <v>1950</v>
      </c>
      <c r="F81" s="6" t="n">
        <v>3264566</v>
      </c>
      <c r="G81" s="6" t="n">
        <v>362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lable Operating Leases (Details) - USD ($)</t>
        </is>
      </c>
      <c r="B1" s="2" t="inlineStr">
        <is>
          <t>Mar. 31, 2022</t>
        </is>
      </c>
      <c r="C1" s="2" t="inlineStr">
        <is>
          <t>Dec. 31, 2021</t>
        </is>
      </c>
    </row>
    <row r="2">
      <c r="A2" s="3" t="inlineStr">
        <is>
          <t>Commitments and Contingencies Disclosure [Abstract]</t>
        </is>
      </c>
    </row>
    <row r="3">
      <c r="A3" s="4" t="inlineStr">
        <is>
          <t>Fiscal year 2023</t>
        </is>
      </c>
      <c r="B3" s="5" t="n">
        <v>832893</v>
      </c>
      <c r="C3" s="5" t="n">
        <v>808223</v>
      </c>
    </row>
    <row r="4">
      <c r="A4" s="4" t="inlineStr">
        <is>
          <t>Fiscal year 2024</t>
        </is>
      </c>
      <c r="B4" s="6" t="n">
        <v>326974</v>
      </c>
      <c r="C4" s="6" t="n">
        <v>930196</v>
      </c>
    </row>
    <row r="5">
      <c r="A5" s="4" t="inlineStr">
        <is>
          <t>2024</t>
        </is>
      </c>
      <c r="C5" s="6" t="n">
        <v>461872</v>
      </c>
    </row>
    <row r="6">
      <c r="A6" s="4" t="inlineStr">
        <is>
          <t>Total</t>
        </is>
      </c>
      <c r="B6" s="6" t="n">
        <v>1968877</v>
      </c>
      <c r="C6" s="5" t="n">
        <v>2200291</v>
      </c>
    </row>
    <row r="7">
      <c r="A7" s="4" t="inlineStr">
        <is>
          <t>Nine months ended December 31, 2022</t>
        </is>
      </c>
      <c r="B7" s="5" t="n">
        <v>8090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Dec. 28, 2020</t>
        </is>
      </c>
      <c r="C1" s="2" t="inlineStr">
        <is>
          <t>Jul. 15, 2020</t>
        </is>
      </c>
      <c r="D1" s="2" t="inlineStr">
        <is>
          <t>Mar. 31, 2022</t>
        </is>
      </c>
      <c r="E1" s="2" t="inlineStr">
        <is>
          <t>Mar. 31, 2021</t>
        </is>
      </c>
      <c r="F1" s="2" t="inlineStr">
        <is>
          <t>Dec. 31, 2021</t>
        </is>
      </c>
      <c r="G1" s="2" t="inlineStr">
        <is>
          <t>Dec. 31, 2020</t>
        </is>
      </c>
    </row>
    <row r="2">
      <c r="A2" s="4" t="inlineStr">
        <is>
          <t>Rent expense</t>
        </is>
      </c>
      <c r="D2" s="5" t="n">
        <v>203017</v>
      </c>
      <c r="E2" s="5" t="n">
        <v>71448</v>
      </c>
      <c r="F2" s="5" t="n">
        <v>641779</v>
      </c>
      <c r="G2" s="5" t="n">
        <v>193069</v>
      </c>
    </row>
    <row r="3">
      <c r="A3" s="4" t="inlineStr">
        <is>
          <t>Series C Preferred Stock [Member]</t>
        </is>
      </c>
    </row>
    <row r="4">
      <c r="A4" s="4" t="inlineStr">
        <is>
          <t>Preferred stock, shares issued</t>
        </is>
      </c>
      <c r="B4" s="6" t="n">
        <v>20</v>
      </c>
      <c r="D4" s="6" t="n">
        <v>23</v>
      </c>
      <c r="F4" s="6" t="n">
        <v>23</v>
      </c>
      <c r="G4" s="6" t="n">
        <v>23</v>
      </c>
    </row>
    <row r="5">
      <c r="A5" s="4" t="inlineStr">
        <is>
          <t>Executive Employment Agreement [Member] | Series C Preferred Stock [Member]</t>
        </is>
      </c>
    </row>
    <row r="6">
      <c r="A6" s="4" t="inlineStr">
        <is>
          <t>Preferred stock, shares issued</t>
        </is>
      </c>
      <c r="B6" s="6" t="n">
        <v>200</v>
      </c>
    </row>
    <row r="7">
      <c r="A7" s="4" t="inlineStr">
        <is>
          <t>Investor Relations and Advisory Agreement [Member] | Initial 3 Months [Member] | Restricted Stock [Member]</t>
        </is>
      </c>
    </row>
    <row r="8">
      <c r="A8" s="4" t="inlineStr">
        <is>
          <t>Professional fees</t>
        </is>
      </c>
      <c r="C8" s="5" t="n">
        <v>5000</v>
      </c>
    </row>
    <row r="9">
      <c r="A9" s="4" t="inlineStr">
        <is>
          <t>Investor Relations and Advisory Agreement [Member] | 4-6 Months [Member] | Restricted Stock [Member]</t>
        </is>
      </c>
    </row>
    <row r="10">
      <c r="A10" s="4" t="inlineStr">
        <is>
          <t>Professional fees</t>
        </is>
      </c>
      <c r="C10" s="6" t="n">
        <v>6250</v>
      </c>
    </row>
    <row r="11">
      <c r="A11" s="4" t="inlineStr">
        <is>
          <t>Investor Relations and Advisory Agreement [Member] | 7 Months and After [Member] | Restricted Stock [Member]</t>
        </is>
      </c>
    </row>
    <row r="12">
      <c r="A12" s="4" t="inlineStr">
        <is>
          <t>Professional fees</t>
        </is>
      </c>
      <c r="C12" s="5" t="n">
        <v>7500</v>
      </c>
    </row>
    <row r="13">
      <c r="A13" s="4" t="inlineStr">
        <is>
          <t>Pasquale Ferro [Member] | Executive Employment Agreement [Member]</t>
        </is>
      </c>
    </row>
    <row r="14">
      <c r="A14" s="4" t="inlineStr">
        <is>
          <t>Base salary per month</t>
        </is>
      </c>
      <c r="B14" s="5" t="n">
        <v>15000</v>
      </c>
    </row>
    <row r="15">
      <c r="A15" s="4" t="inlineStr">
        <is>
          <t>Incentive stock option plan</t>
        </is>
      </c>
      <c r="B15" s="6" t="n">
        <v>100000</v>
      </c>
    </row>
    <row r="16">
      <c r="A16" s="4" t="inlineStr">
        <is>
          <t>Philip Scala [Member] | Executive Employment Agreement [Member]</t>
        </is>
      </c>
    </row>
    <row r="17">
      <c r="A17" s="4" t="inlineStr">
        <is>
          <t>Employee cash compensation per month</t>
        </is>
      </c>
      <c r="B17"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80" customWidth="1" min="5" max="5"/>
    <col width="14" customWidth="1" min="6" max="6"/>
    <col width="14" customWidth="1" min="7" max="7"/>
    <col width="80" customWidth="1" min="8" max="8"/>
    <col width="80" customWidth="1" min="9" max="9"/>
    <col width="14" customWidth="1" min="10" max="10"/>
    <col width="80" customWidth="1" min="11" max="11"/>
    <col width="13" customWidth="1" min="12" max="12"/>
    <col width="14" customWidth="1" min="13" max="13"/>
    <col width="14" customWidth="1" min="14" max="14"/>
    <col width="14" customWidth="1" min="15" max="15"/>
    <col width="15" customWidth="1" min="16" max="16"/>
  </cols>
  <sheetData>
    <row r="1">
      <c r="A1" s="1" t="inlineStr">
        <is>
          <t>Subsequent Events (Details Narrative) - USD ($)</t>
        </is>
      </c>
      <c r="B1" s="2" t="inlineStr">
        <is>
          <t>Apr. 30, 2022</t>
        </is>
      </c>
      <c r="C1" s="2" t="inlineStr">
        <is>
          <t>Apr. 24, 2022</t>
        </is>
      </c>
      <c r="D1" s="2" t="inlineStr">
        <is>
          <t>Apr. 15, 2022</t>
        </is>
      </c>
      <c r="E1" s="2" t="inlineStr">
        <is>
          <t>Apr. 13, 2022</t>
        </is>
      </c>
      <c r="F1" s="2" t="inlineStr">
        <is>
          <t>Mar. 24, 2022</t>
        </is>
      </c>
      <c r="G1" s="2" t="inlineStr">
        <is>
          <t>Mar. 03, 2022</t>
        </is>
      </c>
      <c r="H1" s="2" t="inlineStr">
        <is>
          <t>Feb. 15, 2022</t>
        </is>
      </c>
      <c r="I1" s="2" t="inlineStr">
        <is>
          <t>Feb. 09, 2022</t>
        </is>
      </c>
      <c r="J1" s="2" t="inlineStr">
        <is>
          <t>Feb. 02, 2022</t>
        </is>
      </c>
      <c r="K1" s="2" t="inlineStr">
        <is>
          <t>Jan. 27, 2022</t>
        </is>
      </c>
      <c r="L1" s="2" t="inlineStr">
        <is>
          <t>May 31, 2022</t>
        </is>
      </c>
      <c r="M1" s="2" t="inlineStr">
        <is>
          <t>Nov. 18, 2021</t>
        </is>
      </c>
      <c r="N1" s="2" t="inlineStr">
        <is>
          <t>Mar. 31, 2022</t>
        </is>
      </c>
      <c r="O1" s="2" t="inlineStr">
        <is>
          <t>Mar. 31, 2021</t>
        </is>
      </c>
      <c r="P1" s="2" t="inlineStr">
        <is>
          <t>Dec. 31, 2021</t>
        </is>
      </c>
    </row>
    <row r="2">
      <c r="A2" s="3" t="inlineStr">
        <is>
          <t>Subsequent Event [Line Items]</t>
        </is>
      </c>
    </row>
    <row r="3">
      <c r="A3" s="4" t="inlineStr">
        <is>
          <t>Proceeds from issuance of unsecured debt</t>
        </is>
      </c>
      <c r="M3" s="5" t="n">
        <v>3000000</v>
      </c>
    </row>
    <row r="4">
      <c r="A4" s="4" t="inlineStr">
        <is>
          <t>Repayments of related party debt</t>
        </is>
      </c>
      <c r="N4" s="5" t="n">
        <v>7839</v>
      </c>
      <c r="O4" s="4" t="inlineStr">
        <is>
          <t xml:space="preserve"> </t>
        </is>
      </c>
    </row>
    <row r="5">
      <c r="A5" s="4" t="inlineStr">
        <is>
          <t>Convertible Notes Payable [Member]</t>
        </is>
      </c>
    </row>
    <row r="6">
      <c r="A6" s="3" t="inlineStr">
        <is>
          <t>Subsequent Event [Line Items]</t>
        </is>
      </c>
    </row>
    <row r="7">
      <c r="A7" s="4" t="inlineStr">
        <is>
          <t>Debt maturity date</t>
        </is>
      </c>
      <c r="P7" s="4" t="inlineStr">
        <is>
          <t>May 31,
		2022</t>
        </is>
      </c>
    </row>
    <row r="8">
      <c r="A8" s="4" t="inlineStr">
        <is>
          <t>Future receivable sale and purchase agreement [Member]</t>
        </is>
      </c>
    </row>
    <row r="9">
      <c r="A9" s="3" t="inlineStr">
        <is>
          <t>Subsequent Event [Line Items]</t>
        </is>
      </c>
    </row>
    <row r="10">
      <c r="A10" s="4" t="inlineStr">
        <is>
          <t>Aggregate future receivables</t>
        </is>
      </c>
      <c r="J10" s="5" t="n">
        <v>136000</v>
      </c>
    </row>
    <row r="11">
      <c r="A11" s="4" t="inlineStr">
        <is>
          <t>Proceeds from collection receivables</t>
        </is>
      </c>
      <c r="G11" s="5" t="n">
        <v>250000</v>
      </c>
      <c r="J11" s="6" t="n">
        <v>100000</v>
      </c>
    </row>
    <row r="12">
      <c r="A12" s="4" t="inlineStr">
        <is>
          <t>Subsequent Event [Member]</t>
        </is>
      </c>
    </row>
    <row r="13">
      <c r="A13" s="3" t="inlineStr">
        <is>
          <t>Subsequent Event [Line Items]</t>
        </is>
      </c>
    </row>
    <row r="14">
      <c r="A14" s="4" t="inlineStr">
        <is>
          <t>Paid from future offering proceeds</t>
        </is>
      </c>
      <c r="L14" s="5" t="n">
        <v>100000</v>
      </c>
    </row>
    <row r="15">
      <c r="A15" s="4" t="inlineStr">
        <is>
          <t>Subsequent Event [Member] | Convertible Notes Payable [Member]</t>
        </is>
      </c>
    </row>
    <row r="16">
      <c r="A16" s="3" t="inlineStr">
        <is>
          <t>Subsequent Event [Line Items]</t>
        </is>
      </c>
    </row>
    <row r="17">
      <c r="A17" s="4" t="inlineStr">
        <is>
          <t>Debt maturity date</t>
        </is>
      </c>
      <c r="B17" s="4" t="inlineStr">
        <is>
          <t>Apr. 30,
		2022</t>
        </is>
      </c>
    </row>
    <row r="18">
      <c r="A18" s="4" t="inlineStr">
        <is>
          <t>[custom:DebtInstrumentPaymentTerm]</t>
        </is>
      </c>
      <c r="E18" s="4" t="inlineStr">
        <is>
          <t>the
holders extended the maturity date of certain previously issued promissory notes to April 30, 2022 in exchange for $300,000 and agreed
to grant two additional extensions for 30 days each, each for an additional $100,000 per extension. Holders also waived certain defaults
under the notes and granted consents required under the notes.</t>
        </is>
      </c>
    </row>
    <row r="19">
      <c r="A19" s="4" t="inlineStr">
        <is>
          <t>Debt instrument, payment terms</t>
        </is>
      </c>
      <c r="E19" s="4" t="inlineStr">
        <is>
          <t>the holders extended the maturity date of certain previously issued promissory
notes to April 30, 2022 in exchange for $300,000 and agreed to grant two additional extensions for 30 days each, each for an additional
$100,000 per extension. Holders also waived certain defaults under the notes and granted consents required under the notes</t>
        </is>
      </c>
    </row>
    <row r="20">
      <c r="A20" s="4" t="inlineStr">
        <is>
          <t>Subsequent Event [Member] | Convertible Notes Payable [Member] | Holders [Member]</t>
        </is>
      </c>
    </row>
    <row r="21">
      <c r="A21" s="3" t="inlineStr">
        <is>
          <t>Subsequent Event [Line Items]</t>
        </is>
      </c>
    </row>
    <row r="22">
      <c r="A22" s="4" t="inlineStr">
        <is>
          <t>Repayments of related party debt</t>
        </is>
      </c>
      <c r="E22" s="5" t="n">
        <v>300000</v>
      </c>
    </row>
    <row r="23">
      <c r="A23" s="4" t="inlineStr">
        <is>
          <t>[custom:DebtInstrumentAdditionalPayment]</t>
        </is>
      </c>
      <c r="E23" s="5" t="n">
        <v>100000</v>
      </c>
    </row>
    <row r="24">
      <c r="A24" s="4" t="inlineStr">
        <is>
          <t>Debt instrument, payment terms</t>
        </is>
      </c>
      <c r="E24" s="4" t="inlineStr">
        <is>
          <t>The
holders agreed to allow the Company to extend the notes for two additional 30 day periods for $100,000 per extension.</t>
        </is>
      </c>
    </row>
    <row r="25">
      <c r="A25" s="4" t="inlineStr">
        <is>
          <t>Subsequent Event [Member] | Lender [Member]</t>
        </is>
      </c>
    </row>
    <row r="26">
      <c r="A26" s="3" t="inlineStr">
        <is>
          <t>Subsequent Event [Line Items]</t>
        </is>
      </c>
    </row>
    <row r="27">
      <c r="A27" s="4" t="inlineStr">
        <is>
          <t>Unsecured debt</t>
        </is>
      </c>
      <c r="D27" s="5" t="n">
        <v>150000</v>
      </c>
    </row>
    <row r="28">
      <c r="A28" s="4" t="inlineStr">
        <is>
          <t>Debt interest rate</t>
        </is>
      </c>
      <c r="D28" s="4" t="inlineStr">
        <is>
          <t>16.00%</t>
        </is>
      </c>
    </row>
    <row r="29">
      <c r="A29" s="4" t="inlineStr">
        <is>
          <t>Debt maturity date</t>
        </is>
      </c>
      <c r="D29" s="4" t="inlineStr">
        <is>
          <t>Aug. 10,
		2022</t>
        </is>
      </c>
    </row>
    <row r="30">
      <c r="A30" s="4" t="inlineStr">
        <is>
          <t>Proceeds from issuance of unsecured debt</t>
        </is>
      </c>
      <c r="D30" s="5" t="n">
        <v>2000000</v>
      </c>
    </row>
    <row r="31">
      <c r="A31" s="4" t="inlineStr">
        <is>
          <t>Maximum interest amount</t>
        </is>
      </c>
      <c r="D31" s="5" t="n">
        <v>10000</v>
      </c>
    </row>
    <row r="32">
      <c r="A32" s="4" t="inlineStr">
        <is>
          <t>Subsequent Event [Member] | Isolate Master Purchase Agreement [Member]</t>
        </is>
      </c>
    </row>
    <row r="33">
      <c r="A33" s="3" t="inlineStr">
        <is>
          <t>Subsequent Event [Line Items]</t>
        </is>
      </c>
    </row>
    <row r="34">
      <c r="A34" s="4" t="inlineStr">
        <is>
          <t>Long term purchase commitment, description</t>
        </is>
      </c>
      <c r="K34" s="4" t="inlineStr">
        <is>
          <t>the Company entered into an Isolate Master Purchase Agreement with a seller. Pursuant to the agreement, the Company
commits to purchase 1,000 Kilos per week at price of $275.00 per Kilo plus cost of delivery. The agreement can be terminated upon 30
day written notice from either party</t>
        </is>
      </c>
    </row>
    <row r="35">
      <c r="A35" s="4" t="inlineStr">
        <is>
          <t>Subsequent Event [Member] | Future receivable sale and purchase agreement [Member]</t>
        </is>
      </c>
    </row>
    <row r="36">
      <c r="A36" s="3" t="inlineStr">
        <is>
          <t>Subsequent Event [Line Items]</t>
        </is>
      </c>
    </row>
    <row r="37">
      <c r="A37" s="4" t="inlineStr">
        <is>
          <t>Aggregate future receivables</t>
        </is>
      </c>
      <c r="J37" s="6" t="n">
        <v>136000</v>
      </c>
    </row>
    <row r="38">
      <c r="A38" s="4" t="inlineStr">
        <is>
          <t>Proceeds from collection receivables</t>
        </is>
      </c>
      <c r="J38" s="5" t="n">
        <v>100000</v>
      </c>
    </row>
    <row r="39">
      <c r="A39" s="4" t="inlineStr">
        <is>
          <t>Subsequent Event [Member] | Industrial Hemp Sale [Member]</t>
        </is>
      </c>
    </row>
    <row r="40">
      <c r="A40" s="3" t="inlineStr">
        <is>
          <t>Subsequent Event [Line Items]</t>
        </is>
      </c>
    </row>
    <row r="41">
      <c r="A41" s="4" t="inlineStr">
        <is>
          <t>Long term purchase commitment, description</t>
        </is>
      </c>
      <c r="I41" s="4" t="inlineStr">
        <is>
          <t>the Company entered into an Industrial Hemp Sale, Processing and Storage Agreement in which the Company agreed to purchase
an aggregate quantity of 9,969 kilos of crude hemp extract from a Seller at a purchase price of $50.00 per Kilo</t>
        </is>
      </c>
    </row>
    <row r="42">
      <c r="A42" s="4" t="inlineStr">
        <is>
          <t>Cash collateral</t>
        </is>
      </c>
      <c r="I42" s="5" t="n">
        <v>150000</v>
      </c>
    </row>
    <row r="43">
      <c r="A43" s="4" t="inlineStr">
        <is>
          <t>Subsequent Event [Member] | Hemp purchase agreement [Member]</t>
        </is>
      </c>
    </row>
    <row r="44">
      <c r="A44" s="3" t="inlineStr">
        <is>
          <t>Subsequent Event [Line Items]</t>
        </is>
      </c>
    </row>
    <row r="45">
      <c r="A45" s="4" t="inlineStr">
        <is>
          <t>Long term purchase commitment, description</t>
        </is>
      </c>
      <c r="H45" s="4" t="inlineStr">
        <is>
          <t>the Company entered into a Hemp Purchase Agreement in which the Company agrees to purchase up to 450,000 pounds of
biomass, industrial hemp biomass, and extracted derivatives from a Seller</t>
        </is>
      </c>
    </row>
    <row r="46">
      <c r="A46" s="4" t="inlineStr">
        <is>
          <t>Subsequent Event [Member] | Securities Purchase Agreement [Member]</t>
        </is>
      </c>
    </row>
    <row r="47">
      <c r="A47" s="3" t="inlineStr">
        <is>
          <t>Subsequent Event [Line Items]</t>
        </is>
      </c>
    </row>
    <row r="48">
      <c r="A48" s="4" t="inlineStr">
        <is>
          <t>Proceeds from issuance of debt</t>
        </is>
      </c>
      <c r="C48" s="5" t="n">
        <v>150000</v>
      </c>
      <c r="F48" s="5" t="n">
        <v>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rrying Value and Fair value (Details) - USD ($)</t>
        </is>
      </c>
      <c r="B1" s="2" t="inlineStr">
        <is>
          <t>Mar. 31, 2022</t>
        </is>
      </c>
      <c r="C1" s="2" t="inlineStr">
        <is>
          <t>Mar. 21, 2022</t>
        </is>
      </c>
      <c r="D1" s="2" t="inlineStr">
        <is>
          <t>Dec. 31, 2021</t>
        </is>
      </c>
    </row>
    <row r="2">
      <c r="A2" s="3" t="inlineStr">
        <is>
          <t>Fair Value, Assets and Liabilities Measured on Recurring and Nonrecurring Basis [Line Items]</t>
        </is>
      </c>
    </row>
    <row r="3">
      <c r="A3" s="4" t="inlineStr">
        <is>
          <t>Total</t>
        </is>
      </c>
      <c r="B3" s="5" t="n">
        <v>195678</v>
      </c>
      <c r="C3" s="5" t="n">
        <v>225015</v>
      </c>
      <c r="D3" s="4" t="inlineStr">
        <is>
          <t xml:space="preserve"> </t>
        </is>
      </c>
    </row>
    <row r="4">
      <c r="A4" s="4" t="inlineStr">
        <is>
          <t>Fair Value, Inputs, Level 1 [Member]</t>
        </is>
      </c>
    </row>
    <row r="5">
      <c r="A5" s="3" t="inlineStr">
        <is>
          <t>Fair Value, Assets and Liabilities Measured on Recurring and Nonrecurring Basis [Line Items]</t>
        </is>
      </c>
    </row>
    <row r="6">
      <c r="A6" s="4" t="inlineStr">
        <is>
          <t>Total</t>
        </is>
      </c>
      <c r="B6" s="4" t="inlineStr">
        <is>
          <t xml:space="preserve"> </t>
        </is>
      </c>
      <c r="D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t>
        </is>
      </c>
      <c r="B9" s="4" t="inlineStr">
        <is>
          <t xml:space="preserve"> </t>
        </is>
      </c>
      <c r="D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Total</t>
        </is>
      </c>
      <c r="B12" s="5" t="n">
        <v>195678</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8" customWidth="1" min="2" max="2"/>
    <col width="16" customWidth="1" min="3" max="3"/>
    <col width="14" customWidth="1" min="4" max="4"/>
  </cols>
  <sheetData>
    <row r="1">
      <c r="A1" s="1" t="inlineStr">
        <is>
          <t>Schedule of Fair Value of the Warrants Outstanding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Disclosures [Abstract]</t>
        </is>
      </c>
    </row>
    <row r="4">
      <c r="A4" s="4" t="inlineStr">
        <is>
          <t>Stock price</t>
        </is>
      </c>
      <c r="B4" s="8" t="n">
        <v>5.55</v>
      </c>
      <c r="C4" s="8" t="n">
        <v>8.02</v>
      </c>
      <c r="D4" s="8" t="n">
        <v>7.65</v>
      </c>
    </row>
    <row r="5">
      <c r="A5" s="4" t="inlineStr">
        <is>
          <t>Exercise price</t>
        </is>
      </c>
      <c r="B5" s="8" t="n">
        <v>6.4</v>
      </c>
    </row>
    <row r="6">
      <c r="A6" s="4" t="inlineStr">
        <is>
          <t>Remaining term (in years)</t>
        </is>
      </c>
      <c r="B6" s="4" t="inlineStr">
        <is>
          <t>11 months 23 days</t>
        </is>
      </c>
      <c r="C6" s="4" t="inlineStr">
        <is>
          <t>5 years</t>
        </is>
      </c>
      <c r="D6" s="4" t="inlineStr">
        <is>
          <t>5 years</t>
        </is>
      </c>
    </row>
    <row r="7">
      <c r="A7" s="4" t="inlineStr">
        <is>
          <t>Volatility</t>
        </is>
      </c>
      <c r="B7" s="4" t="inlineStr">
        <is>
          <t>110.00%</t>
        </is>
      </c>
      <c r="C7" s="4" t="inlineStr">
        <is>
          <t>201.00%</t>
        </is>
      </c>
      <c r="D7" s="4" t="inlineStr">
        <is>
          <t>168.00%</t>
        </is>
      </c>
    </row>
    <row r="8">
      <c r="A8" s="4" t="inlineStr">
        <is>
          <t>Risk free rate</t>
        </is>
      </c>
      <c r="B8" s="4" t="inlineStr">
        <is>
          <t>1.63%</t>
        </is>
      </c>
      <c r="C8" s="4" t="inlineStr">
        <is>
          <t>1.02%</t>
        </is>
      </c>
      <c r="D8" s="4" t="inlineStr">
        <is>
          <t>0.41%</t>
        </is>
      </c>
    </row>
    <row r="9">
      <c r="A9" s="4" t="inlineStr">
        <is>
          <t>Expected dividend yield</t>
        </is>
      </c>
      <c r="B9" s="4" t="inlineStr">
        <is>
          <t xml:space="preserve"> </t>
        </is>
      </c>
      <c r="C9" s="4" t="inlineStr">
        <is>
          <t>0.00%</t>
        </is>
      </c>
      <c r="D9" s="4" t="inlineStr">
        <is>
          <t>0.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hange in Fair Value of the Warrant Liabilities (Details) - USD ($)</t>
        </is>
      </c>
      <c r="B1" s="2" t="inlineStr">
        <is>
          <t>Mar. 31, 2022</t>
        </is>
      </c>
      <c r="C1" s="2" t="inlineStr">
        <is>
          <t>Mar. 31, 2022</t>
        </is>
      </c>
      <c r="D1" s="2" t="inlineStr">
        <is>
          <t>Mar. 31, 2021</t>
        </is>
      </c>
    </row>
    <row r="2">
      <c r="A2" s="3" t="inlineStr">
        <is>
          <t>Fair Value Disclosures [Abstract]</t>
        </is>
      </c>
    </row>
    <row r="3">
      <c r="A3" s="4" t="inlineStr">
        <is>
          <t>Estimated fair value Beginning</t>
        </is>
      </c>
      <c r="B3" s="5" t="n">
        <v>225015</v>
      </c>
      <c r="C3" s="4" t="inlineStr">
        <is>
          <t xml:space="preserve"> </t>
        </is>
      </c>
    </row>
    <row r="4">
      <c r="A4" s="4" t="inlineStr">
        <is>
          <t>Change in fair value</t>
        </is>
      </c>
      <c r="B4" s="6" t="n">
        <v>-29337</v>
      </c>
      <c r="C4" s="6" t="n">
        <v>-29337</v>
      </c>
      <c r="D4" s="4" t="inlineStr">
        <is>
          <t xml:space="preserve"> </t>
        </is>
      </c>
    </row>
    <row r="5">
      <c r="A5" s="4" t="inlineStr">
        <is>
          <t>Estimated fair value Ending</t>
        </is>
      </c>
      <c r="B5" s="5" t="n">
        <v>195678</v>
      </c>
      <c r="C5" s="5" t="n">
        <v>1956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mmary of Property, Plant and Equipment (Details) - USD ($)</t>
        </is>
      </c>
      <c r="B1" s="2" t="inlineStr">
        <is>
          <t>Mar. 31, 2022</t>
        </is>
      </c>
      <c r="C1" s="2" t="inlineStr">
        <is>
          <t>Dec. 31, 2021</t>
        </is>
      </c>
      <c r="D1" s="2" t="inlineStr">
        <is>
          <t>Dec. 31, 2020</t>
        </is>
      </c>
    </row>
    <row r="2">
      <c r="A2" s="3" t="inlineStr">
        <is>
          <t>Fair Value Disclosures [Abstract]</t>
        </is>
      </c>
    </row>
    <row r="3">
      <c r="A3" s="4" t="inlineStr">
        <is>
          <t>Furniture and fixtures</t>
        </is>
      </c>
      <c r="B3" s="5" t="n">
        <v>21724</v>
      </c>
      <c r="C3" s="5" t="n">
        <v>21724</v>
      </c>
      <c r="D3" s="5" t="n">
        <v>21727</v>
      </c>
    </row>
    <row r="4">
      <c r="A4" s="4" t="inlineStr">
        <is>
          <t>Office equipment</t>
        </is>
      </c>
      <c r="B4" s="6" t="n">
        <v>12378</v>
      </c>
      <c r="C4" s="6" t="n">
        <v>12378</v>
      </c>
      <c r="D4" s="6" t="n">
        <v>12378</v>
      </c>
    </row>
    <row r="5">
      <c r="A5" s="4" t="inlineStr">
        <is>
          <t>Manufacturing equipment</t>
        </is>
      </c>
      <c r="B5" s="6" t="n">
        <v>7117188</v>
      </c>
      <c r="C5" s="6" t="n">
        <v>7018522</v>
      </c>
      <c r="D5" s="6" t="n">
        <v>397230</v>
      </c>
    </row>
    <row r="6">
      <c r="A6" s="4" t="inlineStr">
        <is>
          <t>Medical equipment</t>
        </is>
      </c>
      <c r="B6" s="6" t="n">
        <v>776396</v>
      </c>
      <c r="C6" s="6" t="n">
        <v>776396</v>
      </c>
      <c r="D6" s="6" t="n">
        <v>776392</v>
      </c>
    </row>
    <row r="7">
      <c r="A7" s="4" t="inlineStr">
        <is>
          <t>Leasehold improvements</t>
        </is>
      </c>
      <c r="B7" s="6" t="n">
        <v>26902</v>
      </c>
      <c r="C7" s="6" t="n">
        <v>26902</v>
      </c>
      <c r="D7" s="6" t="n">
        <v>26902</v>
      </c>
    </row>
    <row r="8">
      <c r="A8" s="4" t="inlineStr">
        <is>
          <t>Total</t>
        </is>
      </c>
      <c r="B8" s="6" t="n">
        <v>7954588</v>
      </c>
      <c r="C8" s="6" t="n">
        <v>7855922</v>
      </c>
      <c r="D8" s="6" t="n">
        <v>1234629</v>
      </c>
    </row>
    <row r="9">
      <c r="A9" s="4" t="inlineStr">
        <is>
          <t>Accumulated depreciation</t>
        </is>
      </c>
      <c r="B9" s="6" t="n">
        <v>-1162400</v>
      </c>
      <c r="C9" s="6" t="n">
        <v>-802996</v>
      </c>
      <c r="D9" s="6" t="n">
        <v>-239650</v>
      </c>
    </row>
    <row r="10">
      <c r="A10" s="4" t="inlineStr">
        <is>
          <t>Net</t>
        </is>
      </c>
      <c r="B10" s="5" t="n">
        <v>6792188</v>
      </c>
      <c r="C10" s="5" t="n">
        <v>7052926</v>
      </c>
      <c r="D10" s="5" t="n">
        <v>994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activities:</t>
        </is>
      </c>
    </row>
    <row r="4">
      <c r="A4" s="4" t="inlineStr">
        <is>
          <t>Net loss</t>
        </is>
      </c>
      <c r="B4" s="5" t="n">
        <v>-3484897</v>
      </c>
      <c r="C4" s="5" t="n">
        <v>-2179882</v>
      </c>
      <c r="D4" s="5" t="n">
        <v>-12169395</v>
      </c>
      <c r="E4" s="5" t="n">
        <v>-8878904</v>
      </c>
    </row>
    <row r="5">
      <c r="A5" s="3" t="inlineStr">
        <is>
          <t>Adjustments to reconcile net loss to net cash used in operating activities:</t>
        </is>
      </c>
    </row>
    <row r="6">
      <c r="A6" s="4" t="inlineStr">
        <is>
          <t>Goodwill impairment</t>
        </is>
      </c>
      <c r="D6" s="4" t="inlineStr">
        <is>
          <t xml:space="preserve"> </t>
        </is>
      </c>
      <c r="E6" s="6" t="n">
        <v>936875</v>
      </c>
    </row>
    <row r="7">
      <c r="A7" s="4" t="inlineStr">
        <is>
          <t>Stock-based compensation</t>
        </is>
      </c>
      <c r="B7" s="6" t="n">
        <v>1012379</v>
      </c>
      <c r="C7" s="4" t="inlineStr">
        <is>
          <t xml:space="preserve"> </t>
        </is>
      </c>
      <c r="D7" s="6" t="n">
        <v>2395038</v>
      </c>
      <c r="E7" s="6" t="n">
        <v>2584041</v>
      </c>
    </row>
    <row r="8">
      <c r="A8" s="4" t="inlineStr">
        <is>
          <t>Depreciation</t>
        </is>
      </c>
      <c r="B8" s="6" t="n">
        <v>359404</v>
      </c>
      <c r="C8" s="6" t="n">
        <v>31551</v>
      </c>
      <c r="D8" s="6" t="n">
        <v>493656</v>
      </c>
      <c r="E8" s="6" t="n">
        <v>124388</v>
      </c>
    </row>
    <row r="9">
      <c r="A9" s="4" t="inlineStr">
        <is>
          <t>Amortization of intangible assets</t>
        </is>
      </c>
      <c r="B9" s="6" t="n">
        <v>10026</v>
      </c>
      <c r="C9" s="6" t="n">
        <v>43860</v>
      </c>
      <c r="D9" s="6" t="n">
        <v>48689</v>
      </c>
      <c r="E9" s="6" t="n">
        <v>658910</v>
      </c>
    </row>
    <row r="10">
      <c r="A10" s="4" t="inlineStr">
        <is>
          <t>Amortization of original-issue-discounts</t>
        </is>
      </c>
      <c r="B10" s="6" t="n">
        <v>158815</v>
      </c>
      <c r="C10" s="6" t="n">
        <v>351535</v>
      </c>
      <c r="D10" s="6" t="n">
        <v>1640242</v>
      </c>
      <c r="E10" s="6" t="n">
        <v>273607</v>
      </c>
    </row>
    <row r="11">
      <c r="A11" s="4" t="inlineStr">
        <is>
          <t>Bad debt expense</t>
        </is>
      </c>
      <c r="B11" s="6" t="n">
        <v>2898</v>
      </c>
      <c r="C11" s="6" t="n">
        <v>47452</v>
      </c>
      <c r="D11" s="6" t="n">
        <v>61393</v>
      </c>
      <c r="E11" s="6" t="n">
        <v>270919</v>
      </c>
    </row>
    <row r="12">
      <c r="A12" s="4" t="inlineStr">
        <is>
          <t>Gain from forgiveness of debt</t>
        </is>
      </c>
      <c r="D12" s="6" t="n">
        <v>-196889</v>
      </c>
      <c r="E12" s="4" t="inlineStr">
        <is>
          <t xml:space="preserve"> </t>
        </is>
      </c>
    </row>
    <row r="13">
      <c r="A13" s="4" t="inlineStr">
        <is>
          <t>Stock-based interest expense</t>
        </is>
      </c>
      <c r="B13" s="6" t="n">
        <v>73078</v>
      </c>
      <c r="C13" s="4" t="inlineStr">
        <is>
          <t xml:space="preserve"> </t>
        </is>
      </c>
      <c r="D13" s="6" t="n">
        <v>199314</v>
      </c>
      <c r="E13" s="6" t="n">
        <v>451680</v>
      </c>
    </row>
    <row r="14">
      <c r="A14" s="4" t="inlineStr">
        <is>
          <t>Loss on disposal of asset</t>
        </is>
      </c>
      <c r="D14" s="4" t="inlineStr">
        <is>
          <t xml:space="preserve"> </t>
        </is>
      </c>
      <c r="E14" s="6" t="n">
        <v>-147863</v>
      </c>
    </row>
    <row r="15">
      <c r="A15" s="3" t="inlineStr">
        <is>
          <t>Changes in operating assets and liabilities:</t>
        </is>
      </c>
    </row>
    <row r="16">
      <c r="A16" s="4" t="inlineStr">
        <is>
          <t>Accounts receivable</t>
        </is>
      </c>
      <c r="B16" s="6" t="n">
        <v>-791609</v>
      </c>
      <c r="C16" s="6" t="n">
        <v>-73401</v>
      </c>
      <c r="D16" s="6" t="n">
        <v>-1705006</v>
      </c>
      <c r="E16" s="6" t="n">
        <v>-1022374</v>
      </c>
    </row>
    <row r="17">
      <c r="A17" s="4" t="inlineStr">
        <is>
          <t>Inventory</t>
        </is>
      </c>
      <c r="B17" s="6" t="n">
        <v>-553064</v>
      </c>
      <c r="C17" s="6" t="n">
        <v>13003</v>
      </c>
      <c r="D17" s="6" t="n">
        <v>-2208484</v>
      </c>
      <c r="E17" s="6" t="n">
        <v>931523</v>
      </c>
    </row>
    <row r="18">
      <c r="A18" s="4" t="inlineStr">
        <is>
          <t>Prepaid expenses</t>
        </is>
      </c>
      <c r="B18" s="6" t="n">
        <v>1625</v>
      </c>
      <c r="C18" s="6" t="n">
        <v>275420</v>
      </c>
      <c r="D18" s="6" t="n">
        <v>8476</v>
      </c>
      <c r="E18" s="6" t="n">
        <v>2444272</v>
      </c>
    </row>
    <row r="19">
      <c r="A19" s="4" t="inlineStr">
        <is>
          <t>Deposits</t>
        </is>
      </c>
      <c r="B19" s="4" t="inlineStr">
        <is>
          <t xml:space="preserve"> </t>
        </is>
      </c>
      <c r="C19" s="6" t="n">
        <v>-2000</v>
      </c>
    </row>
    <row r="20">
      <c r="A20" s="4" t="inlineStr">
        <is>
          <t>Other noncurrent assets</t>
        </is>
      </c>
      <c r="B20" s="4" t="inlineStr">
        <is>
          <t xml:space="preserve"> </t>
        </is>
      </c>
      <c r="C20" s="6" t="n">
        <v>7347</v>
      </c>
      <c r="D20" s="6" t="n">
        <v>7176</v>
      </c>
      <c r="E20" s="6" t="n">
        <v>57974</v>
      </c>
    </row>
    <row r="21">
      <c r="A21" s="4" t="inlineStr">
        <is>
          <t>Operating lease right-of-use asset</t>
        </is>
      </c>
      <c r="B21" s="6" t="n">
        <v>-20492</v>
      </c>
      <c r="C21" s="6" t="n">
        <v>-155</v>
      </c>
      <c r="D21" s="6" t="n">
        <v>-20667</v>
      </c>
      <c r="E21" s="6" t="n">
        <v>525</v>
      </c>
    </row>
    <row r="22">
      <c r="A22" s="4" t="inlineStr">
        <is>
          <t>Accounts payable</t>
        </is>
      </c>
      <c r="B22" s="6" t="n">
        <v>985710</v>
      </c>
      <c r="C22" s="6" t="n">
        <v>-24464</v>
      </c>
      <c r="D22" s="6" t="n">
        <v>1663102</v>
      </c>
      <c r="E22" s="6" t="n">
        <v>-627239</v>
      </c>
    </row>
    <row r="23">
      <c r="A23" s="4" t="inlineStr">
        <is>
          <t>Accrued expenses</t>
        </is>
      </c>
      <c r="B23" s="6" t="n">
        <v>-500185</v>
      </c>
      <c r="C23" s="6" t="n">
        <v>-42730</v>
      </c>
      <c r="D23" s="6" t="n">
        <v>457033</v>
      </c>
      <c r="E23" s="6" t="n">
        <v>-5425</v>
      </c>
    </row>
    <row r="24">
      <c r="A24" s="4" t="inlineStr">
        <is>
          <t>Net cash used in operating activities</t>
        </is>
      </c>
      <c r="B24" s="6" t="n">
        <v>-2094530</v>
      </c>
      <c r="C24" s="6" t="n">
        <v>-1486329</v>
      </c>
      <c r="D24" s="6" t="n">
        <v>-7322732</v>
      </c>
      <c r="E24" s="6" t="n">
        <v>-1947091</v>
      </c>
    </row>
    <row r="25">
      <c r="A25" s="3" t="inlineStr">
        <is>
          <t>Investing activities:</t>
        </is>
      </c>
    </row>
    <row r="26">
      <c r="A26" s="4" t="inlineStr">
        <is>
          <t>Note receivable</t>
        </is>
      </c>
      <c r="D26" s="4" t="inlineStr">
        <is>
          <t xml:space="preserve"> </t>
        </is>
      </c>
      <c r="E26" s="6" t="n">
        <v>21370</v>
      </c>
    </row>
    <row r="27">
      <c r="A27" s="4" t="inlineStr">
        <is>
          <t>Purchase of property and equipment</t>
        </is>
      </c>
      <c r="D27" s="6" t="n">
        <v>-538763</v>
      </c>
      <c r="E27" s="6" t="n">
        <v>-50219</v>
      </c>
    </row>
    <row r="28">
      <c r="A28" s="4" t="inlineStr">
        <is>
          <t>Purchase of intangible assets</t>
        </is>
      </c>
      <c r="B28" s="4" t="inlineStr">
        <is>
          <t xml:space="preserve"> </t>
        </is>
      </c>
      <c r="C28" s="6" t="n">
        <v>-177530</v>
      </c>
      <c r="D28" s="6" t="n">
        <v>-177530</v>
      </c>
      <c r="E28" s="4" t="inlineStr">
        <is>
          <t xml:space="preserve"> </t>
        </is>
      </c>
    </row>
    <row r="29">
      <c r="A29" s="4" t="inlineStr">
        <is>
          <t>Deposits paid</t>
        </is>
      </c>
      <c r="D29" s="6" t="n">
        <v>-144500</v>
      </c>
    </row>
    <row r="30">
      <c r="A30" s="4" t="inlineStr">
        <is>
          <t>Proceeds from disposal of asset</t>
        </is>
      </c>
      <c r="D30" s="4" t="inlineStr">
        <is>
          <t xml:space="preserve"> </t>
        </is>
      </c>
      <c r="E30" s="6" t="n">
        <v>3600</v>
      </c>
    </row>
    <row r="31">
      <c r="A31" s="4" t="inlineStr">
        <is>
          <t>Net cash used in investing activities</t>
        </is>
      </c>
      <c r="B31" s="4" t="inlineStr">
        <is>
          <t xml:space="preserve"> </t>
        </is>
      </c>
      <c r="C31" s="6" t="n">
        <v>-177530</v>
      </c>
      <c r="D31" s="6" t="n">
        <v>-860793</v>
      </c>
      <c r="E31" s="6" t="n">
        <v>-25249</v>
      </c>
    </row>
    <row r="32">
      <c r="A32" s="3" t="inlineStr">
        <is>
          <t>Financing activities:</t>
        </is>
      </c>
    </row>
    <row r="33">
      <c r="A33" s="4" t="inlineStr">
        <is>
          <t>Proceeds received from notes and loans payable</t>
        </is>
      </c>
      <c r="B33" s="6" t="n">
        <v>1382300</v>
      </c>
      <c r="C33" s="6" t="n">
        <v>175000</v>
      </c>
      <c r="D33" s="6" t="n">
        <v>1625000</v>
      </c>
      <c r="E33" s="6" t="n">
        <v>4521618</v>
      </c>
    </row>
    <row r="34">
      <c r="A34" s="4" t="inlineStr">
        <is>
          <t>Proceeds from issuance of Series D Preferred Stock</t>
        </is>
      </c>
      <c r="B34" s="4" t="inlineStr">
        <is>
          <t xml:space="preserve"> </t>
        </is>
      </c>
      <c r="C34" s="6" t="n">
        <v>2</v>
      </c>
      <c r="D34" s="6" t="n">
        <v>2</v>
      </c>
      <c r="E34" s="4" t="inlineStr">
        <is>
          <t xml:space="preserve"> </t>
        </is>
      </c>
    </row>
    <row r="35">
      <c r="A35" s="4" t="inlineStr">
        <is>
          <t>Proceeds from sale of common stock</t>
        </is>
      </c>
      <c r="B35" s="6" t="n">
        <v>500000</v>
      </c>
      <c r="C35" s="6" t="n">
        <v>2932135</v>
      </c>
      <c r="D35" s="6" t="n">
        <v>6555453</v>
      </c>
      <c r="E35" s="6" t="n">
        <v>300000</v>
      </c>
    </row>
    <row r="36">
      <c r="A36" s="4" t="inlineStr">
        <is>
          <t>Repayments of notes and loans payable</t>
        </is>
      </c>
      <c r="B36" s="6" t="n">
        <v>-75250</v>
      </c>
      <c r="C36" s="6" t="n">
        <v>-224000</v>
      </c>
      <c r="D36" s="6" t="n">
        <v>-224000</v>
      </c>
      <c r="E36" s="6" t="n">
        <v>-1359900</v>
      </c>
    </row>
    <row r="37">
      <c r="A37" s="4" t="inlineStr">
        <is>
          <t>Amounts repaid to related parties, net</t>
        </is>
      </c>
      <c r="B37" s="6" t="n">
        <v>-7839</v>
      </c>
      <c r="C37" s="4" t="inlineStr">
        <is>
          <t xml:space="preserve"> </t>
        </is>
      </c>
    </row>
    <row r="38">
      <c r="A38" s="4" t="inlineStr">
        <is>
          <t>Deferred financing costs</t>
        </is>
      </c>
      <c r="B38" s="6" t="n">
        <v>-38690</v>
      </c>
      <c r="C38" s="4" t="inlineStr">
        <is>
          <t xml:space="preserve"> </t>
        </is>
      </c>
      <c r="D38" s="4" t="inlineStr">
        <is>
          <t xml:space="preserve"> </t>
        </is>
      </c>
      <c r="E38" s="6" t="n">
        <v>-518120</v>
      </c>
    </row>
    <row r="39">
      <c r="A39" s="4" t="inlineStr">
        <is>
          <t>Proceeds received from related parties, net</t>
        </is>
      </c>
      <c r="D39" s="6" t="n">
        <v>218273</v>
      </c>
      <c r="E39" s="4" t="inlineStr">
        <is>
          <t xml:space="preserve"> </t>
        </is>
      </c>
    </row>
    <row r="40">
      <c r="A40" s="4" t="inlineStr">
        <is>
          <t>Acquisition of treasury stock</t>
        </is>
      </c>
      <c r="D40" s="4" t="inlineStr">
        <is>
          <t xml:space="preserve"> </t>
        </is>
      </c>
      <c r="E40" s="6" t="n">
        <v>-560000</v>
      </c>
    </row>
    <row r="41">
      <c r="A41" s="4" t="inlineStr">
        <is>
          <t>Net cash provided by financing activities</t>
        </is>
      </c>
      <c r="B41" s="6" t="n">
        <v>1760521</v>
      </c>
      <c r="C41" s="6" t="n">
        <v>2883137</v>
      </c>
      <c r="D41" s="6" t="n">
        <v>8174728</v>
      </c>
      <c r="E41" s="6" t="n">
        <v>2383598</v>
      </c>
    </row>
    <row r="42">
      <c r="A42" s="4" t="inlineStr">
        <is>
          <t>(Decrease) Increase in cash and cash equivalents</t>
        </is>
      </c>
      <c r="B42" s="6" t="n">
        <v>-334009</v>
      </c>
      <c r="C42" s="6" t="n">
        <v>1219278</v>
      </c>
      <c r="D42" s="6" t="n">
        <v>-8797</v>
      </c>
      <c r="E42" s="6" t="n">
        <v>411258</v>
      </c>
    </row>
    <row r="43">
      <c r="A43" s="4" t="inlineStr">
        <is>
          <t>Cash and cash equivalents, beginning of period</t>
        </is>
      </c>
      <c r="B43" s="6" t="n">
        <v>449001</v>
      </c>
      <c r="C43" s="6" t="n">
        <v>457798</v>
      </c>
      <c r="D43" s="6" t="n">
        <v>457798</v>
      </c>
      <c r="E43" s="6" t="n">
        <v>46540</v>
      </c>
    </row>
    <row r="44">
      <c r="A44" s="4" t="inlineStr">
        <is>
          <t>Cash and cash equivalents, end of period</t>
        </is>
      </c>
      <c r="B44" s="6" t="n">
        <v>114992</v>
      </c>
      <c r="C44" s="6" t="n">
        <v>1677076</v>
      </c>
      <c r="D44" s="6" t="n">
        <v>449001</v>
      </c>
      <c r="E44" s="6" t="n">
        <v>457798</v>
      </c>
    </row>
    <row r="45">
      <c r="A45" s="3" t="inlineStr">
        <is>
          <t>Supplemental Cash Flow Information:</t>
        </is>
      </c>
    </row>
    <row r="46">
      <c r="A46" s="4" t="inlineStr">
        <is>
          <t>Income taxes paid</t>
        </is>
      </c>
      <c r="B46" s="4" t="inlineStr">
        <is>
          <t xml:space="preserve"> </t>
        </is>
      </c>
      <c r="C46" s="6" t="n">
        <v>125</v>
      </c>
      <c r="D46" s="6" t="n">
        <v>1075</v>
      </c>
      <c r="E46" s="6" t="n">
        <v>3304</v>
      </c>
    </row>
    <row r="47">
      <c r="A47" s="4" t="inlineStr">
        <is>
          <t>Interest paid</t>
        </is>
      </c>
      <c r="B47" s="6" t="n">
        <v>47206</v>
      </c>
      <c r="C47" s="4" t="inlineStr">
        <is>
          <t xml:space="preserve"> </t>
        </is>
      </c>
      <c r="D47" s="6" t="n">
        <v>4000</v>
      </c>
      <c r="E47" s="6" t="n">
        <v>206328</v>
      </c>
    </row>
    <row r="48">
      <c r="A48" s="3" t="inlineStr">
        <is>
          <t>Non-cash Investing and Financing Activities:</t>
        </is>
      </c>
    </row>
    <row r="49">
      <c r="A49" s="4" t="inlineStr">
        <is>
          <t>Issuance of common stock in lieu of repayments of notes payable</t>
        </is>
      </c>
      <c r="D49" s="6" t="n">
        <v>537748</v>
      </c>
      <c r="E49" s="6" t="n">
        <v>1568109</v>
      </c>
    </row>
    <row r="50">
      <c r="A50" s="4" t="inlineStr">
        <is>
          <t>Issuance of common stock in lieu of repayments of notes payable</t>
        </is>
      </c>
      <c r="B50" s="4" t="inlineStr">
        <is>
          <t xml:space="preserve"> </t>
        </is>
      </c>
      <c r="C50" s="6" t="n">
        <v>537748</v>
      </c>
      <c r="D50" s="6" t="n">
        <v>2657048</v>
      </c>
      <c r="E50" s="6" t="n">
        <v>1458485</v>
      </c>
    </row>
    <row r="51">
      <c r="A51" s="4" t="inlineStr">
        <is>
          <t>Issuance of common stock in asset acquisitions</t>
        </is>
      </c>
      <c r="B51" s="6" t="n">
        <v>1767498</v>
      </c>
      <c r="C51" s="6" t="n">
        <v>137673</v>
      </c>
      <c r="D51" s="6" t="n">
        <v>3453014</v>
      </c>
      <c r="E51" s="6" t="n">
        <v>217011</v>
      </c>
    </row>
    <row r="52">
      <c r="A52" s="4" t="inlineStr">
        <is>
          <t>Conversion of Series A Preferred stock to common stock</t>
        </is>
      </c>
      <c r="B52" s="6" t="n">
        <v>23120000</v>
      </c>
      <c r="C52" s="4" t="inlineStr">
        <is>
          <t xml:space="preserve"> </t>
        </is>
      </c>
      <c r="D52" s="4" t="inlineStr">
        <is>
          <t xml:space="preserve"> </t>
        </is>
      </c>
      <c r="E52" s="4" t="inlineStr">
        <is>
          <t xml:space="preserve"> </t>
        </is>
      </c>
    </row>
    <row r="53">
      <c r="A53" s="4" t="inlineStr">
        <is>
          <t>Debt discount associated with warrant liabilities</t>
        </is>
      </c>
      <c r="B53" s="6" t="n">
        <v>225015</v>
      </c>
      <c r="C53" s="4" t="inlineStr">
        <is>
          <t xml:space="preserve"> </t>
        </is>
      </c>
      <c r="D53" s="4" t="inlineStr">
        <is>
          <t xml:space="preserve"> </t>
        </is>
      </c>
      <c r="E53" s="4" t="inlineStr">
        <is>
          <t xml:space="preserve"> </t>
        </is>
      </c>
    </row>
    <row r="54">
      <c r="A54" s="4" t="inlineStr">
        <is>
          <t>Issuance of common stock for property and equipment</t>
        </is>
      </c>
      <c r="B54" s="6" t="n">
        <v>98666</v>
      </c>
      <c r="C54" s="4" t="inlineStr">
        <is>
          <t xml:space="preserve"> </t>
        </is>
      </c>
      <c r="D54" s="6" t="n">
        <v>1750000</v>
      </c>
      <c r="E54" s="4" t="inlineStr">
        <is>
          <t xml:space="preserve"> </t>
        </is>
      </c>
    </row>
    <row r="55">
      <c r="A55" s="4" t="inlineStr">
        <is>
          <t>Assets acquired through issuance of promissory note</t>
        </is>
      </c>
      <c r="D55" s="6" t="n">
        <v>1250000</v>
      </c>
      <c r="E55" s="4" t="inlineStr">
        <is>
          <t xml:space="preserve"> </t>
        </is>
      </c>
    </row>
    <row r="56">
      <c r="A56" s="4" t="inlineStr">
        <is>
          <t>Issuance of common stock warrants and commitment shares in connection with convertible promissory note</t>
        </is>
      </c>
      <c r="D56" s="6" t="n">
        <v>515276</v>
      </c>
      <c r="E56" s="4" t="inlineStr">
        <is>
          <t xml:space="preserve"> </t>
        </is>
      </c>
    </row>
    <row r="57">
      <c r="A57" s="4" t="inlineStr">
        <is>
          <t>Issuance of common stock for inventory</t>
        </is>
      </c>
      <c r="D57" s="4" t="inlineStr">
        <is>
          <t xml:space="preserve"> </t>
        </is>
      </c>
      <c r="E57" s="5" t="n">
        <v>491979</v>
      </c>
    </row>
    <row r="58">
      <c r="A58" s="4" t="inlineStr">
        <is>
          <t>Change in fair value of warrant liabilities</t>
        </is>
      </c>
      <c r="B58" s="6" t="n">
        <v>-29337</v>
      </c>
      <c r="C58" s="4" t="inlineStr">
        <is>
          <t xml:space="preserve"> </t>
        </is>
      </c>
    </row>
    <row r="59">
      <c r="A59" s="4" t="inlineStr">
        <is>
          <t>Stock-based consulting expense</t>
        </is>
      </c>
      <c r="B59" s="5" t="n">
        <v>1102515</v>
      </c>
      <c r="C59" s="5" t="n">
        <v>661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Organization and Description of Business</t>
        </is>
      </c>
      <c r="B4" s="4" t="inlineStr">
        <is>
          <t xml:space="preserve">Note
1 – Organization and Description of Business Can
B̅ Corp. was originally incorporated as WrapMail, Inc. (“WRAP”) in Florida on October 11, 2005. On May 15, 2017, WRAP
changed its name to Canbiola, Inc. On January 16, 2020 Canbiola, Inc. changed its name to Can B̅ Corp. (the “Company”,
“we”, “us”, “our”, “CANB”, “Can B̅” or “Registrant”). The
Company acquired 100% of the membership interests in Pure Health Products, LLC, a New York limited liability company (“PHP”
or “Pure Health Products”) effective December 28, 2018. The Company runs it manufacturing operations through PHP and holds
and sells several of its brands through PHP as well. The Company’s durable equipment products, such as sam® units with and
without CBD infused pads, are marketed and sold through its wholly-owned subsidiaries, Duramed Inc. (incorporated on November 29, 2018)
and Duramed MI LLC (fka DuramedNJ, LLC) (incorporated on May 29, 2019) (collectively, “Duramed”). Duramed began operating
on or about February 1, 2019. Most of the Company’s consumer products include hemp derived cannabidiol (“CBD”); however,
the Company has just recently begun extracting cannabinol (“CBN”) and cannabigerol (“CBG”) for wholesale to third-parties
looking to incorporate such compounds into their products through its wholly owned subsidiaries, Botanical Biotech, LLC (incorporated
March 10, 2021), TN Botanicals, LLC and CO Botanicals LLC (both incorporated in August 2021). These three subsidiaries have also begun
synthesizing Delta-8 and Delta-10 from hemp. Delta-8 and Delta-10 can produce similar, though less potent, effects as delta-9 (commonly
referred to as THC); however, the legality of hemp derived Delta-8 and Delta-10 are in a gray area and considered a potential loophole
at this point due to the 2018 hemp bill. The Company’s other subsidiaries did not have operations during the year ended December
31, 2021. The
Company is in the business of promoting health and wellness through its development, manufacture and sale of products containing cannabinoids
derived from hemp biomass and the licensing of durable medical devises. Can B̅’s products include oils, creams, moisturizers,
isolate, gel caps, spa products, and concentrates and lifestyle products. Can B̅ develops its own line of proprietary products as
well seeks synergistic value through acquisitions in the hemp industry. Can B̅ aims to be the premier provider of the highest quality
hemp derived products on the market through sourcing the best raw material and offering a variety of products we believe will improve
people’s lives in a variety of areas. </t>
        </is>
      </c>
      <c r="C4" s="4" t="inlineStr">
        <is>
          <t xml:space="preserve">Note
1 – Organization and Description of Business Can
B̅ Corp. was originally incorporated as WrapMail, Inc. (“WRAP”) in Florida on October 11, 2005. On May 15, 2017, WRAP
changed its name to Canbiola, Inc. On January 16, 2020 Canbiola, Inc. changed its name to Can B̅ Corp. (the “Company”,
“we”, “us”, “our”, “CANB”, “Can B̅” or “Registrant”). The
Company acquired 100% of the membership interests in Pure Health Products, LLC, a New York limited liability company (“PHP”
or “Pure Health Products”) effective December 28, 2018. The Company runs it manufacturing operations through PHP and holds
and sells several of its brands through PHP as well. The Company’s durable equipment products, such as sam® units with and
without CBD infused pads, are marketed and sold through its wholly-owned subsidiaries, Duramed Inc. (incorporated on November 29, 2018)
and Duramed MI LLC (fka DuramedNJ, LLC) (incorporated on May 29, 2019) (collectively, “Duramed”). Duramed began operating
on or about February 1, 2019. Most of the Company’s consumer products include hemp derived cannabidiol (“CBD”); however,
the Company has just recently begun extracting cannabinol (“CBN”) and cannabigerol (“CBG”) for wholesale to third-parties
looking to incorporate such compounds into their products through its wholly owned subsidiaries, Botanical Biotech, LLC (incorporated
March 10, 2021), TN Botanicals, LLC and CO Botanicals LLC (both incorporated in August 2021). These three subsidiaries have also begun
synthesizing Delta-8 and Delta-10 from hemp. Delta-8 and Delta-10 can produce similar, though less potent, effects as delta-9 (commonly
referred to as THC); however, the legality of hemp derived Delta-8 and Delta-10 are in a gray area and considered a potential loophole
at this point due to the 2018 hemp bill. The Company’s other subsidiaries did not have operations during the year ended December
31, 2021. The
Company is in the business of promoting health and wellness through its development, manufacture and sale of products containing cannabinoids
derived from hemp biomass and the licensing of durable medical devises. Can B̅’s products include oils, creams, moisturizers,
isolate, gel caps, spa products, and concentrates and lifestyle products. Can B̅ develops its own line of proprietary products as
well seeks synergistic value through acquisitions in the hemp industry. Can B̅ aims to be the premier provider of the highest quality
hemp derived products on the market through sourcing the best raw material and offering a variety of products we believe will improve
people’s lives in a variety of are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Liquidity</t>
        </is>
      </c>
      <c r="B4" s="4" t="inlineStr">
        <is>
          <t xml:space="preserve">Note
2 – Liquidity The
consolidated financial statements have been prepared on a “going concern” basis, which contemplates the realization of assets
and liquidation of liabilities in a normal course of business. As of March 31, 2022, the Company had cash and cash equivalents of $ 114,992 1,948,751 3,484,897 2,179,882 </t>
        </is>
      </c>
      <c r="C4" s="4" t="inlineStr">
        <is>
          <t xml:space="preserve">Note
2 – Liquidity The
consolidated financial statements have been prepared on a “going concern” basis, which contemplates the realization of assets
and liquidation of liabilities in a normal course of business. As of December 2021, the Company had cash and cash equivalents of $ 449,001
and negative working capital of $ 2,809,418 .
For the years ended December 31, 2021 and 2020,
the Company had incurred losses of $ 12,169,395
and $ 8,878,904 ,
respectively. These factors raise substantial doubt
as to the Company’s ability to continue as a going concern. The Company plans to improve its financial condition by raising capital
through the sale of shares of its common stock. Also, the Company plans to expand its operation of CBD products to increase its profitability.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 and Summary of Significant Accounting Policies</t>
        </is>
      </c>
      <c r="B4" s="4" t="inlineStr">
        <is>
          <t xml:space="preserve">Note
3 – Basis of Presentation and Summary of Significant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1 was derived from the audited consolidated financial statements included
in the Company’s Annual Report on Form 10-K for the year ended December 31, 2021 (“2021 Form 10-K”). The interim consolidated
financial statements contained herein should be read in conjunction with the 2021 Form 10-K. Can
B̅ Corp. and Subsidiaries Notes
to Consolidated Financial Statements March
31, 2022 Principles
of Consolidation The
unaudited consolidated financial statements contained herein include the accounts of Can B Corp. and its wholly owned subsidiaries. All
significant intercompany balances and transactions have been eliminated. 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1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3: Summary of Significant Accounting Policies” of
our 2021 Form 10-K. Can
B̅ Corp. and Subsidiaries Notes
to Consolidated Financial Statements March
31, 2022 Segment
reporting As
of March 31, 2022,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Reclassifications Certain
amounts in the prior year consolidated financial statements have been reclassified to conform to the current year presentation. These
reclassification adjustments had no effect on the Company’s previously reported net loss. </t>
        </is>
      </c>
      <c r="C4" s="4" t="inlineStr">
        <is>
          <t xml:space="preserve">Note
3 – Basis of Presentation and Summary of Significant Accounting Policies Basis
of presentation The
accompanying consolidated financial statements are presented in conformity with accounting principles generally accepted in the United
States of America (“GAAP”). On
February 8, 2022, the Company effected a 1-for-15 reverse stock split of the Company’s common stock, or the 2021 Reverse Stock
Split. As a result of the 2021 Reverse Stock Split, every 15 shares of the Company’s pre-2021 Reverse Stock Split common stock
were combined and reclassified into one share of the Company’s common stock. Principles
of Consolidation The
consolidated financial statements contained herein include the accounts of Can B Corp. and its wholly owned subsidiaries. All significant
intercompany balances and transactions have been eliminated. Can
B̅ Corp. and Subsidiaries Notes
to Consolidated Financial Statements December
31, 2021 and 2020 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allowance for doubtful accounts, recognition and measurement of income tax assets,
valuation of share-based compensation, and the valuation of net assets acquired. Asset
Acquisitions When
applicable, the Company accounts for the acquisition of a business in accordance with the accounting standards codification (“ASC”)
guidance for business combinations, whereby the total purchase consideration transferred is allocated to the assets acquired and liabilities
assumed, including amounts attributable to non-controlling interests, when applicable, based on their respective estimated fair values
as of the date of acquisition.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If necessary, purchase price allocation revisions
that occur outside of the measurement period are recorded within cost of sales or selling, general and administrative expense within
the Consolidated Statements of Earnings depending on the nature of the adjustment. Can
B̅ Corp. and Subsidiaries Notes
to Consolidated Financial Statements December
31, 2021 and 2020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Revenue
Recognition The
Company recognizes revenue in accordance with the Financial Accounting Standards Board (“FASB”)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Freight
billed to customers is included within sales on the consolidated statement of operations. The related freight charged to the Company
is included within cost of revenues. Sales tax collected from customers is remitted to governmental authorities on a net basis. Cost
of Revenues The
cost of revenues is the total cost incurred to obtain a sale and the cost of the goods sold, and the Company’s policy is to recognize
it in the same manner as, and in conjunction with, revenue recognition. Cost of revenues primarily consist of the costs directly attributable
to revenue recognized and includes expenses related to the production, packaging and labeling of our CBD products. Can
B̅ Corp. and Subsidiaries Notes
to Consolidated Financial Statements December
31, 2021 and 2020 Cash,
cash equivalents and restricted cash The
Company considers all short-term investments with an original maturity of three months or less when purchased to be cash equivalents. Accounts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between 30 and 6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 Inventories Inventories,
which consist of purchased components for resale, are valued at the lower of average cost (which approximates the first-in, first-out
method) and net realizable value. The Company reduces the carrying value of inventory for those items that are potentially excess,
obsolete or slow-moving based on changes in customer demand, technology developments or other economic factors. 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intangible assets arising from asset acquisitions include intellectual property, patents, trademarks, and certain hemp processing registrations.
Definite-lived intangible assets are amortized over the estimated period during which the asset is expected to contribute directly or
indirectly to future cash flows.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No such impairment was recorded during the periods covered by this report.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1, the Company operated as a single operating segment and as a single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a goodwill impairment test using quantitative assessments must be performed. If it is determined that it is “not likely”
that the fair value of the reporting unit is less than its carrying value, then no further testing is required. Can
B̅ Corp. and Subsidiaries Notes
to Consolidated Financial Statements December
31, 2021 and 2020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its fair value. Fair value of the
Company under the two-step assessment is determined using a combination of both income and market-based approaches. No goodwill impairments
were identified for the periods covered by this report. Leases The
Company determines if an arrangement is or contains a lease at contract inception. In arrangements that involve an identified asset,
there is also judgment in evaluating if we have the right to direct the use of that asset. The
Company does not have any finance leases.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As of December 31, 2021,
our leases had remaining lease terms of up to 4 years, some of which included options to extend the lease for up to 14 years and options
to terminate the lease within 1 year. Optional periods to extend the lease, including by not exercising a termination option, are included
in the lease term when it is reasonably certain that the option will be exercised. Operating lease expense is recognized on a straight-line
basis over the lease term. We account for lease and non-lease components, principally common area maintenance for our facilities leases,
as a single lease component. In
accordance with accounting requirements, leases with an initial term of 12 months or less are recorded on the balance sheet, with lease
expense for these leases recognized on a straight-line basis over the lease term. 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Can
B̅ Corp. and Subsidiaries Notes
to Consolidated Financial Statements December
31, 2021 and 2020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 Stock-based compensation
The
Company accounts for stock-based compensation in accordance with ASC 718, Compensation—Stock Compensation ) Due
to the limited trading history of the Company’s common stock, estimated volatility was based on a peer group of public companies
and took into consideration the increased short-term volatility in historical data due to COVID-19. 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Concentration
of business and credit risk Financial
instruments, which potentially subject the Company to concentrations of credit risk, consist primarily of cash and cash equivalents and
accounts receivable. Cash held by the Company, in financial institutions, regularly exceeds the federally insured limit of $ 250,000 No
customer accounted for more than 10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an
B̅ Corp. and Subsidiaries Notes
to Consolidated Financial Statements December
31, 2021 and 2020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accounts receivables, accounts payable and accrued expenses
and debt at floating interest rates, approximate their fair values, principally due to their short-term nature, maturities or nature
of interest rates. Advertising
and vendor considerations Advertising
costs are expensed as incurred. Reclassifications Certain
prior period amounts have been reclassified to conform to the current period presentation. Segment
reporting The
Company operates as a single operating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Recently
Adopted Accounting Pronouncements The
Financial Accounting Standards Board (“FASB”) issued the following accounting pronouncement which became effective for the
Company in 2021, and which did not have a material impact on its condensed consolidated financial statements: Can
B̅ Corp. and Subsidiaries Notes
to Consolidated Financial Statements December
31, 2021 and 2020 In
December 2019, the FASB issued ASU 2019-12, Income Taxes (Topic 740): Simplifying the Accounting for Income Taxes Recently
issued accounting standards To
date, there have been no recent accounting pronouncements not yet effective that have significance, or potential significance, to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1:12:41Z</dcterms:created>
  <dcterms:modified xmlns:dcterms="http://purl.org/dc/terms/" xmlns:xsi="http://www.w3.org/2001/XMLSchema-instance" xsi:type="dcterms:W3CDTF">2022-05-25T21:12:41Z</dcterms:modified>
</cp:coreProperties>
</file>